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Supplemental Balance Sheet Info"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Revenue" sheetId="15" state="visible" r:id="rId15"/>
    <sheet xmlns:r="http://schemas.openxmlformats.org/officeDocument/2006/relationships" name="Warranty"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Restructuring" sheetId="27" state="visible" r:id="rId27"/>
    <sheet xmlns:r="http://schemas.openxmlformats.org/officeDocument/2006/relationships" name="Summary of Significant Accoun_2" sheetId="28" state="visible" r:id="rId28"/>
    <sheet xmlns:r="http://schemas.openxmlformats.org/officeDocument/2006/relationships" name="Supplemental Balance Sheet In_2" sheetId="29" state="visible" r:id="rId29"/>
    <sheet xmlns:r="http://schemas.openxmlformats.org/officeDocument/2006/relationships" name="Earnings Per Share (Tables)" sheetId="30" state="visible" r:id="rId30"/>
    <sheet xmlns:r="http://schemas.openxmlformats.org/officeDocument/2006/relationships" name="Goodwill and Intangible Assets " sheetId="31" state="visible" r:id="rId31"/>
    <sheet xmlns:r="http://schemas.openxmlformats.org/officeDocument/2006/relationships" name="Revenue (Tables)" sheetId="32" state="visible" r:id="rId32"/>
    <sheet xmlns:r="http://schemas.openxmlformats.org/officeDocument/2006/relationships" name="Warranty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Guarantees (Tables)" sheetId="38" state="visible" r:id="rId38"/>
    <sheet xmlns:r="http://schemas.openxmlformats.org/officeDocument/2006/relationships" name="Segment Reporting (Tables)" sheetId="39" state="visible" r:id="rId39"/>
    <sheet xmlns:r="http://schemas.openxmlformats.org/officeDocument/2006/relationships" name="Acquisitions and Divestitures ("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Earnings Per Share (Informatio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Revenue (Disaggregation of Reve" sheetId="47" state="visible" r:id="rId47"/>
    <sheet xmlns:r="http://schemas.openxmlformats.org/officeDocument/2006/relationships" name="Revenue (Narrative) (Details)" sheetId="48" state="visible" r:id="rId48"/>
    <sheet xmlns:r="http://schemas.openxmlformats.org/officeDocument/2006/relationships" name="Warranty (Details)" sheetId="49" state="visible" r:id="rId49"/>
    <sheet xmlns:r="http://schemas.openxmlformats.org/officeDocument/2006/relationships" name="Stock-Based Compensation (Narra" sheetId="50" state="visible" r:id="rId50"/>
    <sheet xmlns:r="http://schemas.openxmlformats.org/officeDocument/2006/relationships" name="Stock-Based Compensation (Compe" sheetId="51" state="visible" r:id="rId51"/>
    <sheet xmlns:r="http://schemas.openxmlformats.org/officeDocument/2006/relationships" name="Stock-Based Compensation (Summa" sheetId="52" state="visible" r:id="rId52"/>
    <sheet xmlns:r="http://schemas.openxmlformats.org/officeDocument/2006/relationships" name="Stock-Based Compensation (Sum_2" sheetId="53" state="visible" r:id="rId53"/>
    <sheet xmlns:r="http://schemas.openxmlformats.org/officeDocument/2006/relationships" name="Employee Benefit Plans (Narrati" sheetId="54" state="visible" r:id="rId54"/>
    <sheet xmlns:r="http://schemas.openxmlformats.org/officeDocument/2006/relationships" name="Employee Benefit Plans (Compone" sheetId="55" state="visible" r:id="rId55"/>
    <sheet xmlns:r="http://schemas.openxmlformats.org/officeDocument/2006/relationships" name="Income Taxes (Details)" sheetId="56" state="visible" r:id="rId56"/>
    <sheet xmlns:r="http://schemas.openxmlformats.org/officeDocument/2006/relationships" name="Fair Value Measurements (Narrat" sheetId="57" state="visible" r:id="rId57"/>
    <sheet xmlns:r="http://schemas.openxmlformats.org/officeDocument/2006/relationships" name="Fair Value Measurements (Deriva" sheetId="58" state="visible" r:id="rId58"/>
    <sheet xmlns:r="http://schemas.openxmlformats.org/officeDocument/2006/relationships" name="Borrowings (Details)" sheetId="59" state="visible" r:id="rId59"/>
    <sheet xmlns:r="http://schemas.openxmlformats.org/officeDocument/2006/relationships" name="Shareholders' Equity (Details)" sheetId="60" state="visible" r:id="rId60"/>
    <sheet xmlns:r="http://schemas.openxmlformats.org/officeDocument/2006/relationships" name="Accumulated Other Comprehensi_3" sheetId="61" state="visible" r:id="rId61"/>
    <sheet xmlns:r="http://schemas.openxmlformats.org/officeDocument/2006/relationships" name="Guarantees (Details)" sheetId="62" state="visible" r:id="rId62"/>
    <sheet xmlns:r="http://schemas.openxmlformats.org/officeDocument/2006/relationships" name="Segment Reporting (Details)" sheetId="63" state="visible" r:id="rId63"/>
    <sheet xmlns:r="http://schemas.openxmlformats.org/officeDocument/2006/relationships" name="Segment Reporting (Summary of S" sheetId="64" state="visible" r:id="rId64"/>
    <sheet xmlns:r="http://schemas.openxmlformats.org/officeDocument/2006/relationships" name="Restructuring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Apr. 30, 2021</t>
        </is>
      </c>
      <c r="C2" s="2" t="inlineStr">
        <is>
          <t>May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1-7891</t>
        </is>
      </c>
    </row>
    <row r="9">
      <c r="A9" s="4" t="inlineStr">
        <is>
          <t>Entity Registrant Name</t>
        </is>
      </c>
      <c r="B9" s="4" t="inlineStr">
        <is>
          <t>DONALDSON COMPANY, INC.</t>
        </is>
      </c>
    </row>
    <row r="10">
      <c r="A10" s="4" t="inlineStr">
        <is>
          <t>Entity Incorporation, State or Country Code</t>
        </is>
      </c>
      <c r="B10" s="4" t="inlineStr">
        <is>
          <t>DE</t>
        </is>
      </c>
    </row>
    <row r="11">
      <c r="A11" s="4" t="inlineStr">
        <is>
          <t>Entity Tax Identification Number</t>
        </is>
      </c>
      <c r="B11" s="4" t="inlineStr">
        <is>
          <t>41-0222640</t>
        </is>
      </c>
    </row>
    <row r="12">
      <c r="A12" s="4" t="inlineStr">
        <is>
          <t>Entity Address, Address Line One</t>
        </is>
      </c>
      <c r="B12" s="4" t="inlineStr">
        <is>
          <t>1400 West 94th Street</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1</t>
        </is>
      </c>
    </row>
    <row r="16">
      <c r="A16" s="4" t="inlineStr">
        <is>
          <t>City Area Code</t>
        </is>
      </c>
      <c r="B16" s="4" t="inlineStr">
        <is>
          <t>952</t>
        </is>
      </c>
    </row>
    <row r="17">
      <c r="A17" s="4" t="inlineStr">
        <is>
          <t>Local Phone Number</t>
        </is>
      </c>
      <c r="B17" s="4" t="inlineStr">
        <is>
          <t>887-3131</t>
        </is>
      </c>
    </row>
    <row r="18">
      <c r="A18" s="4" t="inlineStr">
        <is>
          <t>Title of each class</t>
        </is>
      </c>
      <c r="B18" s="4" t="inlineStr">
        <is>
          <t>Common Stock, $5.00 par value</t>
        </is>
      </c>
    </row>
    <row r="19">
      <c r="A19" s="4" t="inlineStr">
        <is>
          <t>Trading Symbol(s)</t>
        </is>
      </c>
      <c r="B19" s="4" t="inlineStr">
        <is>
          <t>D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584716</v>
      </c>
    </row>
    <row r="28">
      <c r="A28" s="4" t="inlineStr">
        <is>
          <t>Entity Central Index Key</t>
        </is>
      </c>
      <c r="B28" s="4" t="inlineStr">
        <is>
          <t>0000029644</t>
        </is>
      </c>
    </row>
    <row r="29">
      <c r="A29" s="4" t="inlineStr">
        <is>
          <t>Current Fiscal Year End Date</t>
        </is>
      </c>
      <c r="B29" s="4" t="inlineStr">
        <is>
          <t>--07-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hareholders’ equity have been included and are of a normal recurring nature. Operating results for the three and nine month periods ended April 30, 2021 are not necessarily indicative of the results that may be expected for future periods . The year end Co 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0.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economic conditions. The Company experienced increased sales in the third quarter of fiscal 2021 compared to the third quarter of fiscal 2020; however, the Company’s supply chain and manufacturing operations have experienced logistics and production-timing constraints, and may continue to experience such constraints in the future partly depending upon the severity and duration of the COVID-19 pandemic. Management cannot predict with specificity the extent and duration of any future impact on the Company’s business and financial results from the COVID-19 pandemic . New Accounting Standards Recently Adopted In June 2016, the Financial Accounting Standards Board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densed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Apr. 30, 2021</t>
        </is>
      </c>
    </row>
    <row r="3">
      <c r="A3" s="3" t="inlineStr">
        <is>
          <t>Business Combinations [Abstract]</t>
        </is>
      </c>
    </row>
    <row r="4">
      <c r="A4" s="4" t="inlineStr">
        <is>
          <t>Acquisitions and Divestitures</t>
        </is>
      </c>
      <c r="B4" s="4" t="inlineStr">
        <is>
          <t>Acquisitions and Divestitures In fiscal 2019, the Company acquired 91% of the shares of BOFA International LTD (BOFA), headquartered in the United Kingdom, for cash consideration of $101.3 million less cash acquired of $2.2 million. BOFA designs, develops and manufactures fume extraction systems across a wide range of industrial air filtration applications. The acquisition allowed the Company to accelerate its long-term global growth in the fume collection business and add additional filtration technology to the Company’s existing product lines. In the second quarter of fiscal 2021, t he Company acquired the remaining 9% of the shares of BOFA for $8.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Apr. 30, 2021</t>
        </is>
      </c>
    </row>
    <row r="3">
      <c r="A3" s="3" t="inlineStr">
        <is>
          <t>Organization, Consolidation and Presentation of Financial Statements [Abstract]</t>
        </is>
      </c>
    </row>
    <row r="4">
      <c r="A4" s="4" t="inlineStr">
        <is>
          <t>Supplemental Balance Sheet Information</t>
        </is>
      </c>
      <c r="B4" s="4" t="inlineStr">
        <is>
          <t>Supplemental Balance Sheet Information The components of net inventories are as follows (in millions): April 30, July 31, Raw materials $ 125.0 $ 109.6 Work in process 38.6 32.8 Finished products 196.5 180.3 Total inventories, net $ 360.1 $ 322.7 The components of net property, plant and equipment are as follows (in millions): April 30, July 31, Land $ 27.4 $ 24.9 Buildings 409.5 384.5 Machinery and equipment 957.8 880.1 Computer software 144.9 145.4 Construction in progress 59.1 102.8 Less: accumulated depreciation (972.4) (906.1) Total property, plant and equipment, net $ 626.3 $ 631.6 Land and buildings include $2.0 million and $11.9 million, respectively, or $13.9 million related to a finance lease as of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1</t>
        </is>
      </c>
    </row>
    <row r="3">
      <c r="A3" s="3" t="inlineStr">
        <is>
          <t>Earnings Per Share [Abstract]</t>
        </is>
      </c>
    </row>
    <row r="4">
      <c r="A4" s="4" t="inlineStr">
        <is>
          <t>Earnings Per Share</t>
        </is>
      </c>
      <c r="B4" s="4" t="inlineStr">
        <is>
          <t xml:space="preserve">Earnings Per Share Basic net earnings per share is computed by dividing net earnings by the weighted average number of outstanding common shares. Diluted net earnings per share is computed by dividing net earnings by the weighted average number of outstanding common shares and common share equivalents relating to stock options and stock incentive plans. Basic and diluted net earnings per share calculations are as follows (in millions, except per share amounts): Three Months Ended Nine Months Ended 2021 2020 2021 2020 Net earnings $ 84.4 $ 63.4 $ 202.6 $ 192.9 Weighted average common shares outstanding Weighted average common shares – basic 126.4 126.9 126.6 127.0 Dilutive impact of stock-based awards 1.9 0.8 1.6 1.5 Weighted average common shares – diluted 128.3 127.7 128.2 128.5 Net earnings per share – basic $ 0.67 $ 0.50 $ 1.60 $ 1.52 Net earnings per share – diluted $ 0.66 $ 0.50 $ 1.58 $ 1.50 Stock options excluded from net earnings per share — 2.5 0.8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pr. 30, 2021</t>
        </is>
      </c>
    </row>
    <row r="3">
      <c r="A3" s="3" t="inlineStr">
        <is>
          <t>Goodwill and Intangible Assets Disclosure [Abstract]</t>
        </is>
      </c>
    </row>
    <row r="4">
      <c r="A4" s="4" t="inlineStr">
        <is>
          <t>Goodwill and Intangible Assets</t>
        </is>
      </c>
      <c r="B4" s="4" t="inlineStr">
        <is>
          <t>Goodwill and Intangible Assets Goodwill is assessed for impairment annually during the third quarter of the fiscal year, or more frequently if events or changes in circumstances indicate that the asset may be impaired. The Company performed its annual impairment assessment during the third quarter of fiscal 2021 and did not record any impairment as a result of this assessment. Goodwill by reportable segment is as follows (in millions): Nine months ended April 30, 2021 Engine Industrial Total Balance at beginning of period $ 84.8 $ 232.0 $ 316.8 Goodwill acquired — — — Currency translation 0.1 6.0 6.1 Balance at end of period $ 84.9 $ 238.0 $ 322.9 Intangible asset classes are as follows (in millions): April 30, 2021 July 31, 2020 Gross Carrying Amount Accumulated Amortization Total Gross Carrying Amount Accumulated Amortization Total Customer relationships $ 107.5 $ (54.9) $ 52.6 $ 105.2 $ (50.0) $ 55.2 Patents, trademarks and technology 24.3 (13.3) 11.0 23.7 (11.6) 12.1 Total intangible assets, net $ 131.8 $ (68.2) $ 63.6 $ 128.9 $ (61.6) $ 67.3 Amortization expense was $2.2 million and $6.4 million for the three and nine months ended April 30, 2021, respectively, and was $2.1 million and $6.4 million for the three and nine months ended April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1</t>
        </is>
      </c>
    </row>
    <row r="3">
      <c r="A3" s="3" t="inlineStr">
        <is>
          <t>Revenue from Contract with Customer [Abstract]</t>
        </is>
      </c>
    </row>
    <row r="4">
      <c r="A4" s="4" t="inlineStr">
        <is>
          <t>Revenue</t>
        </is>
      </c>
      <c r="B4" s="4" t="inlineStr">
        <is>
          <t>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are as follows (in millions): Three Months Ended Nine Months Ended 2021 2020 2021 2020 U.S. and Canada $ 294.6 $ 265.2 $ 801.8 $ 819.6 Europe, Middle East and Africa (EMEA) 232.7 182.1 621.7 570.9 Asia Pacific 169.0 134.9 474.5 412.8 Latin America 68.7 47.5 182.8 161.1 Total net sales $ 765.0 $ 629.7 $ 2,080.8 $ 1,964.4 See Note 17 for net sales disaggregated by segment. Contract Assets and Liabilities The satisfaction of performance obligations and the resulting recognition of revenue typically correspond with billing the customer. In limited circumstances, the customer may be billed at a time later than when revenue is recognized, resulting in contract assets, which are reported in other current assets on the Condensed Consolidated Balance Sheets. Contract assets were $12.5 million and $11.9 million as of April 30, 2021 and July 31, 2020, respectively. In other limited circumstances, the customer may make a payment at a time earlier than when revenue is recognized and prior to the satisfaction of performance obligations, resulting in contract liabilities, which are reported in other current liabilities and other long-term liabilities on the Condensed Consolidated Balance Sheets. Contract liabilities were $13.5 million and $10.0 million as of April 30, 2021 and July 31, 2020,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9 Months Ended</t>
        </is>
      </c>
    </row>
    <row r="2">
      <c r="B2" s="2" t="inlineStr">
        <is>
          <t>Apr. 30, 2021</t>
        </is>
      </c>
    </row>
    <row r="3">
      <c r="A3" s="3" t="inlineStr">
        <is>
          <t>Standard Product Warranty Disclosure [Abstract]</t>
        </is>
      </c>
    </row>
    <row r="4">
      <c r="A4" s="4" t="inlineStr">
        <is>
          <t>Warranty</t>
        </is>
      </c>
      <c r="B4" s="4" t="inlineStr">
        <is>
          <t>Warranty The Company estimates warranty expense on certain products at the time of sale. The reconciliation of warranty reserves is as follows (in millions): Nine Months Ended 2021 2020 Balance at beginning of period $ 9.5 $ 11.2 Accruals for warranties issued during the reporting period 0.9 2.0 Accruals related to pre-existing warranties (including changes in estimates) (1.7) (0.9) Settlements made during the period (2.3) (2.5) Balance at end of period $ 6.4 $ 9.8 There were no individually material specific warranty matters accrued for or significant settlements made the nine months ended April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Noncash Expense [Abstract]</t>
        </is>
      </c>
    </row>
    <row r="4">
      <c r="A4" s="4" t="inlineStr">
        <is>
          <t>Stock-Based Compensation</t>
        </is>
      </c>
      <c r="B4" s="4" t="inlineStr">
        <is>
          <t xml:space="preserve">Stock-Based Compensation The Company recognizes stock-based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Stock Options The exercise price of options granted is equal to the market price of the Company’s common stock at the date of the grant. Options are generally exercisable for up to 10 years from t he grant date and vest in equal increments over three years. Stock option expense is as follows (in millions): Three Months Ended Nine Months Ended 2021 2020 2021 2020 Pretax compensation expense associated with stock options $ 1.8 $ 1.3 $ 9.3 $ 9.0 Stock-based compensation expense is recognized using the fair value method for all stock option awards. The Company determines the fair value of these awards using the Black-Scholes option pricing model. Stock option activity is as follows: Options Weighted Outstanding as of July 31, 2020 6,533,979 $ 42.44 Granted 1,004,631 46.61 Exercised (747,367) 34.95 Canceled/forfeited (28,414) 50.15 Outstanding as of April 30, 2021 6,762,829 $ 43.86 Performance-Based Awards Performance-based awards are payable in common stock and are based on a formula that measures Company performance over a three year period. These awards are settled after three years with payouts ranging from zero to 200% of the target award value depending on achievement. Performance-based award expense is as follows (in millions): Three Months Ended Nine Months Ended 2021 2020 2021 2020 Pretax compensation expense associated with performance-based awards $ (0.8) $ (0.3) $ 1.2 $ 1.5 Performance-based award activity is as follows: Performance Shares Weighted Non-vested at July 31, 2020 198,200 $ 54.93 Granted 106,100 46.06 Vested — — Canceled — — Non-vested at April 30, 2021 304,300 $ 5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9 Months Ended</t>
        </is>
      </c>
    </row>
    <row r="2">
      <c r="B2" s="2" t="inlineStr">
        <is>
          <t>Apr. 30, 2021</t>
        </is>
      </c>
    </row>
    <row r="3">
      <c r="A3" s="3" t="inlineStr">
        <is>
          <t>Retirement Benefits, Description [Abstract]</t>
        </is>
      </c>
    </row>
    <row r="4">
      <c r="A4" s="4" t="inlineStr">
        <is>
          <t>Employee Benefit Plans</t>
        </is>
      </c>
      <c r="B4" s="4" t="inlineStr">
        <is>
          <t>Employee Benefit PlansThe Company has defined benefit pension plans for many of its hourly and salaried employees. There are two types of plans in the U.S. The Hourly Pension Plan is primarily for union production employees. The Company no longer allows entrants into the Hourly Pension Plan and certain participating employees continue to accrue Company contribution credits. The Salaried Pension Plan is for some salaried and non-union production employees. The Company no longer allows entrants into the Salaried Pension Plan and the participating employees no longer accrue Company contribution credits. Non-U.S. defined benefit pension plans consist of plans in Belgium, Germany, Mexico and the United Kingdom. These plans generally provide pension benefits based on years of service and compensation level. Components of net periodic benefit cost other than the service cost component are included in other income, net on the Condensed Consolidated Statements of Earnings. Net periodic benefit costs for the Company’s pension plans are as follows (in millions): Three Months Ended Nine Months Ended 2021 2020 2021 2020 Net periodic benefit costs Service cost $ 2.0 $ 1.5 $ 6.1 $ 4.7 Interest cost 2.5 3.3 7.4 10.1 Expected return on assets (5.9) (6.5) (17.6) (19.5) Prior service cost amortization 0.1 0.2 0.4 0.5 Actuarial loss amortization 2.1 1.6 6.2 4.8 Settlement cost 1.1 2.3 1.1 2.3 Curtailment charge — — 0.8 — Net periodic benefit costs $ 1.9 $ 2.4 $ 4.4 $ 2.9 During the first quarter of fiscal 2021, the Company recorded a pension curtailment charge of $0.8 million as a result of freezing the pension benefit to certai n employees in the Hourly Pension Plan. During the third quarter of fiscal 2021 and fiscal 2020, the Company recorded a settlement charge of $1.1 million and $2.3 million, respectively, as a result of lump sum distributions during the year exceeding the sum of the service and interest cost components of the annual net periodic pension cost in the Salaried Pension Plan. The cor responding remeasurements resulted in a decrease in the Company’s pension obligation for the Hourly Pension Plan, an increase in the Company’s pension asset for the Salaried Pension Plan, with a corresponding adjustment to other comprehensive income (loss) on the Condensed Consolidated Statements of Comprehensive Income of $25.4 million (see Note 14). The Company’s general funding policy is to make at least the minimum required contributions as required by applicable regulations, plus any additional amounts that it determines to be appropriate. Future estimates of the Company’s required pension plan contributions may change significantly depending on the actual rate of return on plan assets, discount rates and regulatory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Income Taxes The Company files income tax returns in the U.S. federal jurisdiction and various state and foreign jurisdictions. With few exceptions, the Company is no longer subject to state and foreign income tax examinations by tax authorities for years before 2015. The U.S. Internal Revenue Service has completed examinations of the Company’s U.S. federal income tax returns through 2017. As of April 30, 2021, gross unrecognized tax benefits were $17.9 million and accrued interest and penalties on these unrecognized tax benefits were $1.8 million. The Company recognizes accrued interest and penalties related to unrecognized tax benefits in income taxes on the Condensed Consolidated Statements of Earnings. The Company estimates that within the next 12 months it is reasonably possible that its uncertain tax positions could decrease by as much as $1.7 million due to lapses in statutes of limitation. The statutes of limitation periods for the Company’s various tax jurisdictions range from two years to ten years. The Company believes it is remote that any adjustment necessary to the reserve for income taxes over the next 12 months will be material. However, it is possible the ultimate resolution of audits or disputes may result in a material change to the Company’s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t>
        </is>
      </c>
      <c r="B4" s="6" t="n">
        <v>765</v>
      </c>
      <c r="C4" s="7" t="n">
        <v>629.7</v>
      </c>
      <c r="D4" s="7" t="n">
        <v>2080.8</v>
      </c>
      <c r="E4" s="7" t="n">
        <v>1964.4</v>
      </c>
    </row>
    <row r="5">
      <c r="A5" s="4" t="inlineStr">
        <is>
          <t>Cost of sales</t>
        </is>
      </c>
      <c r="B5" s="5" t="n">
        <v>507</v>
      </c>
      <c r="C5" s="8" t="n">
        <v>420.5</v>
      </c>
      <c r="D5" s="8" t="n">
        <v>1374.8</v>
      </c>
      <c r="E5" s="8" t="n">
        <v>1300.7</v>
      </c>
    </row>
    <row r="6">
      <c r="A6" s="4" t="inlineStr">
        <is>
          <t>Gross profit</t>
        </is>
      </c>
      <c r="B6" s="5" t="n">
        <v>258</v>
      </c>
      <c r="C6" s="8" t="n">
        <v>209.2</v>
      </c>
      <c r="D6" s="5" t="n">
        <v>706</v>
      </c>
      <c r="E6" s="8" t="n">
        <v>663.7</v>
      </c>
    </row>
    <row r="7">
      <c r="A7" s="4" t="inlineStr">
        <is>
          <t>Operating expenses</t>
        </is>
      </c>
      <c r="B7" s="8" t="n">
        <v>148.6</v>
      </c>
      <c r="C7" s="8" t="n">
        <v>124.7</v>
      </c>
      <c r="D7" s="8" t="n">
        <v>433.3</v>
      </c>
      <c r="E7" s="8" t="n">
        <v>406.1</v>
      </c>
    </row>
    <row r="8">
      <c r="A8" s="4" t="inlineStr">
        <is>
          <t>Operating income</t>
        </is>
      </c>
      <c r="B8" s="8" t="n">
        <v>109.4</v>
      </c>
      <c r="C8" s="8" t="n">
        <v>84.5</v>
      </c>
      <c r="D8" s="8" t="n">
        <v>272.7</v>
      </c>
      <c r="E8" s="8" t="n">
        <v>257.6</v>
      </c>
    </row>
    <row r="9">
      <c r="A9" s="4" t="inlineStr">
        <is>
          <t>Interest expense</t>
        </is>
      </c>
      <c r="B9" s="8" t="n">
        <v>3.2</v>
      </c>
      <c r="C9" s="8" t="n">
        <v>4.4</v>
      </c>
      <c r="D9" s="8" t="n">
        <v>9.9</v>
      </c>
      <c r="E9" s="8" t="n">
        <v>13.5</v>
      </c>
    </row>
    <row r="10">
      <c r="A10" s="4" t="inlineStr">
        <is>
          <t>Other income, net</t>
        </is>
      </c>
      <c r="B10" s="8" t="n">
        <v>-4.7</v>
      </c>
      <c r="C10" s="8" t="n">
        <v>-4.3</v>
      </c>
      <c r="D10" s="8" t="n">
        <v>-4.2</v>
      </c>
      <c r="E10" s="8" t="n">
        <v>-9.800000000000001</v>
      </c>
    </row>
    <row r="11">
      <c r="A11" s="4" t="inlineStr">
        <is>
          <t>Earnings before income taxes</t>
        </is>
      </c>
      <c r="B11" s="8" t="n">
        <v>110.9</v>
      </c>
      <c r="C11" s="8" t="n">
        <v>84.40000000000001</v>
      </c>
      <c r="D11" s="5" t="n">
        <v>267</v>
      </c>
      <c r="E11" s="8" t="n">
        <v>253.9</v>
      </c>
    </row>
    <row r="12">
      <c r="A12" s="4" t="inlineStr">
        <is>
          <t>Income taxes</t>
        </is>
      </c>
      <c r="B12" s="8" t="n">
        <v>26.5</v>
      </c>
      <c r="C12" s="5" t="n">
        <v>21</v>
      </c>
      <c r="D12" s="8" t="n">
        <v>64.40000000000001</v>
      </c>
      <c r="E12" s="5" t="n">
        <v>61</v>
      </c>
    </row>
    <row r="13">
      <c r="A13" s="4" t="inlineStr">
        <is>
          <t>Net earnings</t>
        </is>
      </c>
      <c r="B13" s="7" t="n">
        <v>84.40000000000001</v>
      </c>
      <c r="C13" s="7" t="n">
        <v>63.4</v>
      </c>
      <c r="D13" s="7" t="n">
        <v>202.6</v>
      </c>
      <c r="E13" s="7" t="n">
        <v>192.9</v>
      </c>
    </row>
    <row r="14">
      <c r="A14" s="4" t="inlineStr">
        <is>
          <t>Weighted average shares - basic (in shares)</t>
        </is>
      </c>
      <c r="B14" s="8" t="n">
        <v>126.4</v>
      </c>
      <c r="C14" s="8" t="n">
        <v>126.9</v>
      </c>
      <c r="D14" s="8" t="n">
        <v>126.6</v>
      </c>
      <c r="E14" s="5" t="n">
        <v>127</v>
      </c>
    </row>
    <row r="15">
      <c r="A15" s="4" t="inlineStr">
        <is>
          <t>Weighted average shares - diluted (in shares)</t>
        </is>
      </c>
      <c r="B15" s="8" t="n">
        <v>128.3</v>
      </c>
      <c r="C15" s="8" t="n">
        <v>127.7</v>
      </c>
      <c r="D15" s="8" t="n">
        <v>128.2</v>
      </c>
      <c r="E15" s="8" t="n">
        <v>128.5</v>
      </c>
    </row>
    <row r="16">
      <c r="A16" s="4" t="inlineStr">
        <is>
          <t>Net earnings per share - basic (in usd per share)</t>
        </is>
      </c>
      <c r="B16" s="9" t="n">
        <v>0.67</v>
      </c>
      <c r="C16" s="9" t="n">
        <v>0.5</v>
      </c>
      <c r="D16" s="9" t="n">
        <v>1.6</v>
      </c>
      <c r="E16" s="9" t="n">
        <v>1.52</v>
      </c>
    </row>
    <row r="17">
      <c r="A17" s="4" t="inlineStr">
        <is>
          <t>Net earnings per share - diluted (in usd per share)</t>
        </is>
      </c>
      <c r="B17" s="9" t="n">
        <v>0.66</v>
      </c>
      <c r="C17" s="9" t="n">
        <v>0.5</v>
      </c>
      <c r="D17" s="9" t="n">
        <v>1.58</v>
      </c>
      <c r="E17" s="9"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April 30, 2021, the carrying values of cash and cash equivalents, accounts receivable, short-term borrowings and accounts payable approximate fair value because of the short-term nature of these instruments, and are classified as Level 1 in the fair value hierarchy. Long-term Debt As of April 30, 2021, the estimated fair values of fixed interest rate long-term debt were $293.3 million compared to the carrying values of $275.0 million. As of July 31, 2020, the estimated fair values of fixed interest rate long-term debt were $297.3 million compared to the carrying values of $275.0 million. The fair values are estimated by discounting the projected cash flows using the rates at which similar amounts of debt could currently be borrowed. The carrying values of variable interest rate long-term debt were $186.3 million and $350.0 million as of April 30, 2021 and July 31, 2020, respectively, and approximate fair values. Long-term debt is cl assified as Level 2 in the fair value hierarchy. Equity Method Investments The Company holds equity method investments, which are included in other long-term assets on the accompanying Condensed Consolidated Balance Sheets. The aggregate carrying amount of these investments was $24.2 million and $21.7 million as of April 30, 2021 and July 31, 2020,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are required to be measured, they would fall within Level 3 of the fair value hierarchy due to the use of significant unobservable inputs to determine fair value, as the investments are in privately-held entities. Derivative Fair Value Measurements The Company enters into derivative instrument agreements, including forward foreign currency exchange contracts, net investment hedges and interest rate swaps, to manage risk in connection with changes in foreign currency and interest rates. The Company only enters into derivative instrument agreements with counterparties who have highly rated credit. The Company does not enter into derivative instrument agreements for trading or speculative purposes. The fair values of the Company’s forward foreign currency exchange contracts, net investment hedges and interest rate swap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ward foreign currency exchange contracts, net investment hedges and interest rate swaps are classified as Level 2 in the fair value hierarchy. 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twelve months or less, which is consistent with the forecasts of the rel ated purchases and sales. Certain contracts are designated as cash flow hedges, whereas the remaining contracts, related to certain intercompany transactions, are undesignated. Net Investment Hedges The Company uses fixed-to-fixed cross-currency swap agreements to hedge its exposure to adverse foreign currency exchange rate movements for its operations in Europe. The Company has elected the spot method of designating these contracts as cash flow hedges. Interest Rate Swaps The Company uses swap ag reements to hedge exposure related to interest expense and to manage its exposure to interest rate movements. During the first and third quarters of fiscal 2021, the Company entered into interest rate swap agreements designated as cash flow hedges with aggregate notional amounts of $40.0 million and $25.0 million, respectively, hedging future fixed-rate debt issuances, which effectively fixed a portion of interest payments based on the ten year treasury rates. Both instruments terminated on May 5, 2021 generating a realized gain of $2.6 million, and were subsequently recognized in accumulated other comprehensive loss on the Condensed Consolidated Balance Sheet and will be amortized to interest expense over the life of the related debt which is set to be issued in August 2021. Fair Value of Derivative Contracts The fair value of the Company’s derivative contracts, which are recorded on the Company’s Condensed Consolidated Balance Sheets, are as follows (in millions): Fair Values Significant Other Observable Inputs Total Notional Amounts Assets (1) Liabilities (2) (3) April 30, July 31, April 30, July 31, April 30, July 31, 2021 2020 2021 2020 2021 2020 Designated as hedging instruments Forward foreign currency exchange contracts (4) $ 39.5 $ 68.1 $ 0.4 $ 0.1 $ 0.9 $ 0.6 Net investment hedge 55.8 55.8 1.1 1.2 3.3 — Interest rate swaps 65.0 — 3.0 — — — Total designated 160.3 123.9 4.5 1.3 4.2 0.6 Not designated as hedging instruments Forward foreign currency exchange contracts (5) 151.4 169.1 0.9 2.0 0.9 0.8 Total not designated 151.4 169.1 0.9 2.0 0.9 0.8 Total $ 311.7 $ 293.0 $ 5.4 $ 3.3 $ 5.1 $ 1.4 (1) As of April 30, 2021, the Company recorded $5.3 million in other current assets on the Company’s Condensed Consolidated Balance Sheets. As of July 31, 2020, the Company recorded $3.2 million and $0.1 million in other current assets and other long-term assets, respectively, on the Company’s Condensed Consolidated Balance Sheets. (2) The forward foreign currency exchange contracts are recorded in other current liabilities on the Company’s Condensed Consolidated Balance Sheets. (3) The net investment hedge is recorded in other long-term liabilities on the Company’s Condensed Consolidated Balance Sheets. (4) The total notional amount of $39.5 million as of April 30, 2021 includes purchases of $26.9 million and sales of $12.6 million, or a net of $14.4 million. The total notional amount of $68.1 million as of July 31, 2020 includes purchases of $45.2 million and sales of $22.9 million, or a net of $22.3 million. (5) The total notional amount of $151.4 million as of April 30, 2021 includes purchases of $76.6 million and sales of $74.8 million, or a net of $1.8 million. The total notional amount of $169.1 million as of July 31, 2020 includes purchases of $82.9 million and sales of $86.2 million, or a net of $(3.2) million. Changes in the fair value of the Company’s designated hedges are reported in accumulated other comprehensive loss until the related transaction occurs on the Company’s Condensed Consolidated Balance Sheets. Designated hedges are recognized as a component of sales, cost of sales, and operating expenses and other income, net in the Company’s Condensed Consolidated Statements of Earnings upon occurrence of the related hedged transaction. Interest earned is reported in other income, net. Hedges which are not designated are recognized in other income, net in the Company’s Condensed Consolidated Statements of Earnings upon occurrence of the related hedged transaction. Changes in the fair value of these hedges are recognized in other income, net. Cash flows are recorded in operating activities in the Condensed Consolidated Statements of Cash Flows. Amounts related to forward foreign currency exchange contracts are expected to be reclassified into earnings during the next twelve months, based upon the timing of inventory purchases and sales. Amounts related to the net investment hedge are expected to be reclassified into earnings through their termination in July 2029. See Note 14 for additional information on accumulated other comprehensive los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April 30, 2021 and July 31, 2020, no collateral was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pr. 30, 2021</t>
        </is>
      </c>
    </row>
    <row r="3">
      <c r="A3" s="3" t="inlineStr">
        <is>
          <t>Debt Disclosure [Abstract]</t>
        </is>
      </c>
    </row>
    <row r="4">
      <c r="A4" s="4" t="inlineStr">
        <is>
          <t>Borrowings</t>
        </is>
      </c>
      <c r="B4" s="4" t="inlineStr">
        <is>
          <t>Borrowings The Company had a $500.0 million unsecured revolving credit facility that was due to expire July 21, 2022. As of April 30, 2021, there was $417.3 million available on this facility. On May 21, 2021, the Company entered into a new five year committed, unsecured, revolving credit facility in the amount of $500.0 million, which replaced the Company’s previously existing $500.0 million unsecured revolving credit facility. The new agreement includes an option to increase the facility up to $250.0 million per the terms of the agreement, matures May 21, 2026 and has substantially the same terms and conditions as the previous agreement. The Company also had a 364 day revolving credit agreement for $100.0 million as of April 30, 2021 that provided incremental borrowing capacity above the Company’s $500.0 million unsecured revolving credit facility. The 364 day revolving credit agreement expired on May 17, 2021 and the Company did not renew this agreement. On May 21, 2021, the Company issued $150.0 million in senior unsecured notes. The first tranche is a $100.0 million ten year note due 2031 at a fixed interest rate of 2.5%, and proceeds will be received in August 2021. The second tranche is a $50.0 million seven year note due 2028 at a fixed interest rate of 2.12%, and proceeds will be received in November 2021. Interest payments will be due semi-annually. The unsecured notes specify both financial and non-financial covenants and address events of default. Certain debt agreemen ts contain financial covenants related to interest coverage and leverage ratios, as well as customary non-financial covenants. As of April 30, 2021, the Company was in compliance with all such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Apr. 30, 2021</t>
        </is>
      </c>
    </row>
    <row r="3">
      <c r="A3" s="3" t="inlineStr">
        <is>
          <t>Stockholders' Equity Note [Abstract]</t>
        </is>
      </c>
    </row>
    <row r="4">
      <c r="A4" s="4" t="inlineStr">
        <is>
          <t>Shareholders' Equity</t>
        </is>
      </c>
      <c r="B4" s="4" t="inlineStr">
        <is>
          <t>Shareholders’ Equity Share Repurchases The Company’s Board of Directors has authorized the repurchase of up to 13.0 million shares of common stock under the Company’s stock repurchase plan. This repurchase authorization is effective until terminated by the Board of Directors. During the nine months ended April 30, 2021, the Company repurchased 1,411,321 shares for $78.7 million. As of April 30, 2021, the Company had remaining authorization to repurchase 9.3 million shares under this plan. Dividends Paid and Declared Dividends paid were 21.0 and 63.0 cents per common share for the three and nine months ended April 30, 2021 and 2020. On May 26, 2021, the Company’s Board of Directors declared a cash dividend in the amount of 22.0 cents per common share, payable June 25, 2021, to shareholders of record as of June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Apr. 30, 2021</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for the three months ended April 30, 2021 and 2020 are as follows (in millions): Foreign Pension Derivative Total Balance as of January 31, 2021, net of tax $ (37.5) $ (103.9) $ (1.6) $ (143.0) Other comprehensive (loss) income before reclassifications and tax (0.2) 21.4 (1) 1.2 22.4 Tax expense — (5.2) (0.2) (5.4) Other comprehensive (loss) income before reclassifications, net of tax (0.2) 16.2 1.0 17.0 Reclassifications, before tax — 3.0 (2) 0.2 (3) 3.2 Tax expense — (0.7) (0.1) (0.8) Reclassifications, net of tax — 2.3 0.1 2.4 Other comprehensive (loss) income, net of tax (0.2) 18.5 1.1 19.4 Balance as of April 30, 2021, net of tax $ (37.7) $ (85.4) $ (0.5) $ (123.6) Balance as of January 31, 2020, net of tax $ (82.2) $ (97.0) $ 0.9 $ (178.3) Other comprehensive (loss) income before reclassifications and tax (35.3) (7.9) (1) 2.3 (40.9) Tax benefit (expense) — 1.9 (0.9) 1.0 Other comprehensive (loss) income before reclassifications, net of tax (35.3) (6.0) 1.4 (39.9) Reclassifications, before tax — 5.2 (2) 3.3 (3) 8.5 Tax expense — (1.2) (1.2) (2.4) Reclassifications, net of tax — 4.0 2.1 6.1 Other comprehensive (loss) income, net of tax (35.3) (2.0) 3.5 (33.8) Balance as of April 30, 2020, net of tax $ (117.5) $ (99.0) $ 4.4 $ (212.1) (1) In the third quarter of fiscal 2021, pension settlement accounting was triggered and the Company recorded a charge of $1.1 million (see Note 9). As a result of the related remeasurement, the Company’s pension asset increased with a corresponding adjustment to other comprehensive loss of $21.4 million. In the third quarter of fiscal 2020, pension settlement accounting was triggered and the Company recorded a charge of $2.3 million (see Note 9). As a result of the related remeasurement, the Company’s pension obligations increased with a corresponding adjustment to other comprehensive loss of $7.9 million. (2) Includes net amortization of prior service costs and actuarial losses included in net periodic benefit costs (see Note 9) that were reclassified from accumulated other comprehensive loss on the Company’s Condensed Consolidated Balance Sheets to cost of sales and operating expenses on the Company’s Condensed Consolidated Statements of Earnings. (3) Relates to designated forward foreign currency exchange contracts that were reclassified from accumulated other comprehensive loss to other income, net on the Company’s Condensed Consolidated Statements of Earnings (see Note 11). Changes in accumulated other comprehensive loss for the nine months ended April 30, 2021 and 2020 are as follows (in millions): Foreign Pension Derivative Total Balance as of July 31, 2020, net of tax $ (74.0) $ (110.0) $ — $ (184.0) Other comprehensive income (loss) before reclassifications and tax 36.3 25.4 (1) (0.2) 61.5 Tax (expense) benefit — (6.2) 0.1 (6.1) Other comprehensive income (loss) before reclassifications, net of tax 36.3 19.2 (0.1) 55.4 Reclassifications, before tax — 6.8 (2) (0.5) (3) 6.3 Tax (expense) benefit — (1.4) 0.1 (1.3) Reclassifications, net of tax — 5.4 (0.4) 5.0 Other comprehensive income (loss), net of tax 36.3 24.6 (0.5) 60.4 Balance at April 30, 2021, net of tax $ (37.7) $ (85.4) $ (0.5) $ (123.6) Balance as of July 31, 2019, net of tax $ (92.7) $ (99.0) $ (1.2) $ (192.9) Other comprehensive (loss) income before reclassifications and tax (24.8) (7.9) (1) 2.4 (30.3) Tax benefit (expense) — 1.9 (0.2) 1.7 Other comprehensive (loss) income before reclassifications, net of tax (24.8) (6.0) 2.2 (28.6) Reclassifications, before tax — 7.5 (2) 5.3 (3) 12.8 Tax expense — (1.5) (1.9) (3.4) Reclassifications, net of tax — 6.0 3.4 9.4 Other comprehensive (loss) income, net of tax (24.8) — 5.6 (19.2) Balance as of April 30, 2020, net of tax $ (117.5) $ (99.0) $ 4.4 $ (212.1) (1) In the first quarter of fiscal 2021, pension curtailment accounting was triggered and the Company recorded a charge of $0.8 million. In the third quarter of fiscal 2021, pension settlement accounting was triggered and the Company recorded a charge of $1.1 million (see Note 9). As a result of the related remeasurements, the Company’s pension obligations decreased and the Company’s pension asset increased with a corresponding adjustment to other comprehensive loss on the Company’s Condensed Consolidated Balance Sheets of $25.4 million. In the third quarter of fiscal 2020, pension settlement accounting was triggered and the Company recorded a charge of $2.3 million (see Note 9). As a result of the related remeasurement, the Company’s pension obligations increased with a corresponding adjustment to other comprehensive loss of $7.9 million. (2) Includes net amortization of prior service costs and actuarial losses included in net periodic benefit costs (see Note 9) that were reclassified from accumulated other comprehensive loss on the Company’s Condensed Consolidated Balance Sheets to cost of sales and operating expenses on the Company’s Condensed Consolidated Statements of Earnings. (3) Relates to designated forward foreign currency exchange contracts that were reclassified from accumulated other comprehensive loss to other income, net on the Company’s Condensed Consolidated Statements of Earnings (see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Apr. 30, 2021</t>
        </is>
      </c>
    </row>
    <row r="3">
      <c r="A3" s="3" t="inlineStr">
        <is>
          <t>Guarantees [Abstract]</t>
        </is>
      </c>
    </row>
    <row r="4">
      <c r="A4" s="4" t="inlineStr">
        <is>
          <t>Guarantees</t>
        </is>
      </c>
      <c r="B4" s="4" t="inlineStr">
        <is>
          <t xml:space="preserve">GuaranteesThe Company and Caterpillar Inc. equally own the shares of Advanced Filtration Systems Inc. (AFSI), an unconsolidated joint venture, and guarantee certain debt and banking services, including credit and debit cards, merchant processing and treasury management services, of the joint venture. The Company accounts for AFSI as an equity method investment. The outstanding debt relating to AFSI and the contingent liability for standby letters of credit relating to the Company are as follows (in millions): April 30, July 31, Outstanding debt (the Company guarantees half) $ 34.2 $ 40.0 Contingent liability for standby letters of credit $ 7.7 $ 7.5 Amounts drawn for letters of credit $ — $ — The letters of credit guarantee payment to third parties in the event the Company is in breach of contract terms as detailed in each letter of credit. Items relating to AFSI, which are recorded in other income, net on the Company’s Condensed Consolidated Statements of Earnings are as follows (in millions): Three Months Ended Nine Months Ended 2021 2020 2021 2020 Investment earnings from AFSI $ 0.8 $ 0.8 $ 1.4 $ 1.2 Royalty income from AFSI $ 1.8 $ 1.6 $ 5.0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The Company records provisions with respect to identified claims or lawsuits when it is probable that a liability has been incurred and the amount of the loss can be reasonably estimated. Claims and lawsuits are reviewed quarterly and provisions are adjusted to reflect the status of a particular matter. The Company believes the recorded estimated liability on its Condensed Consolidated Financial Statements is adequate considering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Apr. 30, 2021</t>
        </is>
      </c>
    </row>
    <row r="3">
      <c r="A3" s="3" t="inlineStr">
        <is>
          <t>Segment Reporting, Measurement Disclosures [Abstract]</t>
        </is>
      </c>
    </row>
    <row r="4">
      <c r="A4" s="4" t="inlineStr">
        <is>
          <t>Segment Reporting</t>
        </is>
      </c>
      <c r="B4" s="4" t="inlineStr">
        <is>
          <t>Segment Reporting The Company has two reportable segments: Engine Products and Industrial Products. The Company determines its operating segments consistent with the manner in which it manages its operations and evaluates performance for internal review and decision-making. Corporate and unallocated includes corporate expenses determined to be non-allocable to the segments, such as interest expense and certain restructuring charges.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s are as follows (in millions): Three Months Ended Nine Months Ended 2021 2020 2021 2020 Net sales Engine Products segment $ 531.0 $ 420.4 $ 1,429.6 $ 1,315.2 Industrial Products segment 234.0 209.3 651.2 649.2 Total Company $ 765.0 $ 629.7 $ 2,080.8 $ 1,964.4 Earnings before income taxes Engine Products segment $ 84.4 $ 56.5 $ 206.1 $ 172.2 Industrial Products segment 37.6 34.7 90.9 98.8 Corporate and unallocated (11.1) (6.8) (30.0) (17.1) Total Company $ 110.9 $ 84.4 $ 267.0 $ 253.9 Net sales by product group are as follows (in millions): Three Months Ended Nine Months Ended 2021 2020 2021 2020 Engine Products segment Off-Road $ 95.7 $ 63.5 $ 238.4 $ 199.6 On-Road 39.7 25.1 105.0 99.5 Aftermarket 371.4 301.9 1,018.7 929.4 Aerospace and Defense 24.2 29.9 67.5 86.7 Total Engine Products segment 531.0 420.4 1,429.6 1,315.2 Industrial Products segment Industrial Filtration Solutions 163.7 137.4 449.3 441.4 Gas Turbine Systems 25.5 29.2 71.9 74.2 Special Applications 44.8 42.7 130.0 133.6 Total Industrial Products segment 234.0 209.3 651.2 649.2 Total Company $ 765.0 $ 629.7 $ 2,080.8 $ 1,964.4 Concent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pr. 30, 2021</t>
        </is>
      </c>
    </row>
    <row r="3">
      <c r="A3" s="3" t="inlineStr">
        <is>
          <t>Restructuring and Related Activities [Abstract]</t>
        </is>
      </c>
    </row>
    <row r="4">
      <c r="A4" s="4" t="inlineStr">
        <is>
          <t>Restructuring</t>
        </is>
      </c>
      <c r="B4" s="4" t="inlineStr">
        <is>
          <t>Restructuring In the second quarter of fiscal 2021, the Company initiated activities to further improve its operating and manufacturing cost structure, primarily in its EMEA region. These activities resulted in the Company incurring restructuring expenses, primarily related to severance, of $14.8 million in the second quarter. The Company continues to expect that it will not incur additional restructuring expenses in fiscal 2021. Expenses of $5.8 million are included in cost of sales and $9.0 million are included in operating expenses on the Condensed Consolidated Statements of Earnings for the nine months ended April 30, 2021. Expenses of $2.5 million relate to the Engine Products segment, $6.5 million relate to the Industrial Products segment and $5.8 million relate to the Corporate and unallocated segment. For the three and nine months ended April 30, 2021, $1.5 million and $2.0 million, respectively, of the restructuring expenses were paid and $1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hareholders’ equity have been included and are of a normal recurring nature. Operating results for the three and nine month periods ended April 30, 2021 are not necessarily indicative of the results that may be expected for future periods . The year end Co 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0.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economic conditions. The Company experienced increased sales in the third quarter of fiscal 2021 compared to the third quarter of fiscal 2020; however, the Company’s supply chain and manufacturing operations have experienced logistics and production-timing constraints, and may continue to experience such constraints in the future partly depending upon the severity and duration of the COVID-19 pandemic. Management cannot predict with specificity the extent and duration of any future impact on the Company’s business and financial results from the COVID-19 pandemic .</t>
        </is>
      </c>
    </row>
    <row r="5">
      <c r="A5" s="4" t="inlineStr">
        <is>
          <t>New Accounting Standards Recently Adopted</t>
        </is>
      </c>
      <c r="B5" s="4" t="inlineStr">
        <is>
          <t>New Accounting Standards Recently Adopted In June 2016, the Financial Accounting Standards Board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densed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Apr. 30, 2021</t>
        </is>
      </c>
    </row>
    <row r="3">
      <c r="A3" s="3" t="inlineStr">
        <is>
          <t>Organization, Consolidation and Presentation of Financial Statements [Abstract]</t>
        </is>
      </c>
    </row>
    <row r="4">
      <c r="A4" s="4" t="inlineStr">
        <is>
          <t>Components of inventory</t>
        </is>
      </c>
      <c r="B4" s="4" t="inlineStr">
        <is>
          <t xml:space="preserve">The components of net inventories are as follows (in millions): April 30, July 31, Raw materials $ 125.0 $ 109.6 Work in process 38.6 32.8 Finished products 196.5 180.3 Total inventories, net $ 360.1 $ 322.7 </t>
        </is>
      </c>
    </row>
    <row r="5">
      <c r="A5" s="4" t="inlineStr">
        <is>
          <t>Components of property, plant and equipment</t>
        </is>
      </c>
      <c r="B5" s="4" t="inlineStr">
        <is>
          <t xml:space="preserve">The components of net property, plant and equipment are as follows (in millions): April 30, July 31, Land $ 27.4 $ 24.9 Buildings 409.5 384.5 Machinery and equipment 957.8 880.1 Computer software 144.9 145.4 Construction in progress 59.1 102.8 Less: accumulated depreciation (972.4) (906.1) Total property, plant and equipment, net $ 626.3 $ 6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earnings</t>
        </is>
      </c>
      <c r="B4" s="7" t="n">
        <v>84.40000000000001</v>
      </c>
      <c r="C4" s="7" t="n">
        <v>63.4</v>
      </c>
      <c r="D4" s="7" t="n">
        <v>202.6</v>
      </c>
      <c r="E4" s="7" t="n">
        <v>192.9</v>
      </c>
    </row>
    <row r="5">
      <c r="A5" s="3" t="inlineStr">
        <is>
          <t>Other comprehensive income (loss):</t>
        </is>
      </c>
    </row>
    <row r="6">
      <c r="A6" s="4" t="inlineStr">
        <is>
          <t>Foreign currency translation (loss) income</t>
        </is>
      </c>
      <c r="B6" s="8" t="n">
        <v>-0.2</v>
      </c>
      <c r="C6" s="8" t="n">
        <v>-35.3</v>
      </c>
      <c r="D6" s="8" t="n">
        <v>36.3</v>
      </c>
      <c r="E6" s="8" t="n">
        <v>-24.8</v>
      </c>
    </row>
    <row r="7">
      <c r="A7" s="4" t="inlineStr">
        <is>
          <t>Pension liability adjustment, net of deferred taxes of $(5.9), $0.7, $(7.6), and $0.4, respectively</t>
        </is>
      </c>
      <c r="B7" s="8" t="n">
        <v>18.5</v>
      </c>
      <c r="C7" s="5" t="n">
        <v>-2</v>
      </c>
      <c r="D7" s="8" t="n">
        <v>24.6</v>
      </c>
      <c r="E7" s="5" t="n">
        <v>0</v>
      </c>
    </row>
    <row r="8">
      <c r="A8" s="3" t="inlineStr">
        <is>
          <t>Derivatives:</t>
        </is>
      </c>
    </row>
    <row r="9">
      <c r="A9" s="4" t="inlineStr">
        <is>
          <t>Gains (losses) on hedging derivatives, net of deferred taxes of $(0.2), $(0.9), $0.1, and $(0.2), respectively</t>
        </is>
      </c>
      <c r="B9" s="5" t="n">
        <v>1</v>
      </c>
      <c r="C9" s="8" t="n">
        <v>1.4</v>
      </c>
      <c r="D9" s="8" t="n">
        <v>-0.1</v>
      </c>
      <c r="E9" s="8" t="n">
        <v>2.2</v>
      </c>
    </row>
    <row r="10">
      <c r="A10" s="4" t="inlineStr">
        <is>
          <t>Reclassifications of losses (gains) on hedging derivatives to net earnings, net of taxes of $(0.1), $(1.2), $0.1, and $(1.9), respectively</t>
        </is>
      </c>
      <c r="B10" s="8" t="n">
        <v>0.1</v>
      </c>
      <c r="C10" s="8" t="n">
        <v>2.1</v>
      </c>
      <c r="D10" s="8" t="n">
        <v>-0.4</v>
      </c>
      <c r="E10" s="8" t="n">
        <v>3.4</v>
      </c>
    </row>
    <row r="11">
      <c r="A11" s="4" t="inlineStr">
        <is>
          <t>Total derivatives</t>
        </is>
      </c>
      <c r="B11" s="8" t="n">
        <v>1.1</v>
      </c>
      <c r="C11" s="8" t="n">
        <v>3.5</v>
      </c>
      <c r="D11" s="8" t="n">
        <v>-0.5</v>
      </c>
      <c r="E11" s="8" t="n">
        <v>5.6</v>
      </c>
    </row>
    <row r="12">
      <c r="A12" s="4" t="inlineStr">
        <is>
          <t>Net other comprehensive income (loss)</t>
        </is>
      </c>
      <c r="B12" s="8" t="n">
        <v>19.4</v>
      </c>
      <c r="C12" s="8" t="n">
        <v>-33.8</v>
      </c>
      <c r="D12" s="8" t="n">
        <v>60.4</v>
      </c>
      <c r="E12" s="8" t="n">
        <v>-19.2</v>
      </c>
    </row>
    <row r="13">
      <c r="A13" s="4" t="inlineStr">
        <is>
          <t>Comprehensive income</t>
        </is>
      </c>
      <c r="B13" s="7" t="n">
        <v>103.8</v>
      </c>
      <c r="C13" s="7" t="n">
        <v>29.6</v>
      </c>
      <c r="D13" s="6" t="n">
        <v>263</v>
      </c>
      <c r="E13" s="7" t="n">
        <v>1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Apr. 30, 2021</t>
        </is>
      </c>
    </row>
    <row r="3">
      <c r="A3" s="3" t="inlineStr">
        <is>
          <t>Earnings Per Share [Abstract]</t>
        </is>
      </c>
    </row>
    <row r="4">
      <c r="A4" s="4" t="inlineStr">
        <is>
          <t>Schedule of basic and diluted net earnings per share</t>
        </is>
      </c>
      <c r="B4" s="4" t="inlineStr">
        <is>
          <t xml:space="preserve">Basic and diluted net earnings per share calculations are as follows (in millions, except per share amounts): Three Months Ended Nine Months Ended 2021 2020 2021 2020 Net earnings $ 84.4 $ 63.4 $ 202.6 $ 192.9 Weighted average common shares outstanding Weighted average common shares – basic 126.4 126.9 126.6 127.0 Dilutive impact of stock-based awards 1.9 0.8 1.6 1.5 Weighted average common shares – diluted 128.3 127.7 128.2 128.5 Net earnings per share – basic $ 0.67 $ 0.50 $ 1.60 $ 1.52 Net earnings per share – diluted $ 0.66 $ 0.50 $ 1.58 $ 1.50 Stock options excluded from net earnings per share — 2.5 0.8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Apr. 30, 2021</t>
        </is>
      </c>
    </row>
    <row r="3">
      <c r="A3" s="3" t="inlineStr">
        <is>
          <t>Goodwill and Intangible Assets Disclosure [Abstract]</t>
        </is>
      </c>
    </row>
    <row r="4">
      <c r="A4" s="4" t="inlineStr">
        <is>
          <t>Reconciliation of goodwill</t>
        </is>
      </c>
      <c r="B4" s="4" t="inlineStr">
        <is>
          <t xml:space="preserve">Goodwill by reportable segment is as follows (in millions): Nine months ended April 30, 2021 Engine Industrial Total Balance at beginning of period $ 84.8 $ 232.0 $ 316.8 Goodwill acquired — — — Currency translation 0.1 6.0 6.1 Balance at end of period $ 84.9 $ 238.0 $ 322.9 </t>
        </is>
      </c>
    </row>
    <row r="5">
      <c r="A5" s="4" t="inlineStr">
        <is>
          <t>Schedule of finite-lived intangible assets</t>
        </is>
      </c>
      <c r="B5" s="4" t="inlineStr">
        <is>
          <t xml:space="preserve">Intangible asset classes are as follows (in millions): April 30, 2021 July 31, 2020 Gross Carrying Amount Accumulated Amortization Total Gross Carrying Amount Accumulated Amortization Total Customer relationships $ 107.5 $ (54.9) $ 52.6 $ 105.2 $ (50.0) $ 55.2 Patents, trademarks and technology 24.3 (13.3) 11.0 23.7 (11.6) 12.1 Total intangible assets, net $ 131.8 $ (68.2) $ 63.6 $ 128.9 $ (61.6) $ 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1</t>
        </is>
      </c>
    </row>
    <row r="3">
      <c r="A3" s="3" t="inlineStr">
        <is>
          <t>Revenue from Contract with Customer [Abstract]</t>
        </is>
      </c>
    </row>
    <row r="4">
      <c r="A4" s="4" t="inlineStr">
        <is>
          <t>Disaggregation of Revenue</t>
        </is>
      </c>
      <c r="B4" s="4" t="inlineStr">
        <is>
          <t>Net sales, generally disaggregated by location where the customer’s order was placed, are as follows (in millions): Three Months Ended Nine Months Ended 2021 2020 2021 2020 U.S. and Canada $ 294.6 $ 265.2 $ 801.8 $ 819.6 Europe, Middle East and Africa (EMEA) 232.7 182.1 621.7 570.9 Asia Pacific 169.0 134.9 474.5 412.8 Latin America 68.7 47.5 182.8 161.1 Total net sales $ 765.0 $ 629.7 $ 2,080.8 $ 1,964.4 See Note 17 for net sales disaggregated by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9 Months Ended</t>
        </is>
      </c>
    </row>
    <row r="2">
      <c r="B2" s="2" t="inlineStr">
        <is>
          <t>Apr. 30, 2021</t>
        </is>
      </c>
    </row>
    <row r="3">
      <c r="A3" s="3" t="inlineStr">
        <is>
          <t>Standard Product Warranty Disclosure [Abstract]</t>
        </is>
      </c>
    </row>
    <row r="4">
      <c r="A4" s="4" t="inlineStr">
        <is>
          <t>Reconciliation of warranty reserves</t>
        </is>
      </c>
      <c r="B4" s="4" t="inlineStr">
        <is>
          <t xml:space="preserve">The reconciliation of warranty reserves is as follows (in millions): Nine Months Ended 2021 2020 Balance at beginning of period $ 9.5 $ 11.2 Accruals for warranties issued during the reporting period 0.9 2.0 Accruals related to pre-existing warranties (including changes in estimates) (1.7) (0.9) Settlements made during the period (2.3) (2.5) Balance at end of period $ 6.4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Noncash Expense [Abstract]</t>
        </is>
      </c>
    </row>
    <row r="4">
      <c r="A4" s="4" t="inlineStr">
        <is>
          <t>Stock options expense</t>
        </is>
      </c>
      <c r="B4" s="4" t="inlineStr">
        <is>
          <t xml:space="preserve">Stock option expense is as follows (in millions): Three Months Ended Nine Months Ended 2021 2020 2021 2020 Pretax compensation expense associated with stock options $ 1.8 $ 1.3 $ 9.3 $ 9.0 Performance-based award expense is as follows (in millions): Three Months Ended Nine Months Ended 2021 2020 2021 2020 Pretax compensation expense associated with performance-based awards $ (0.8) $ (0.3) $ 1.2 $ 1.5 </t>
        </is>
      </c>
    </row>
    <row r="5">
      <c r="A5" s="4" t="inlineStr">
        <is>
          <t>Summary of stock option activity</t>
        </is>
      </c>
      <c r="B5" s="4" t="inlineStr">
        <is>
          <t xml:space="preserve">Stock option activity is as follows: Options Weighted Outstanding as of July 31, 2020 6,533,979 $ 42.44 Granted 1,004,631 46.61 Exercised (747,367) 34.95 Canceled/forfeited (28,414) 50.15 Outstanding as of April 30, 2021 6,762,829 $ 43.86 </t>
        </is>
      </c>
    </row>
    <row r="6">
      <c r="A6" s="4" t="inlineStr">
        <is>
          <t>Schedule of performance shares activity</t>
        </is>
      </c>
      <c r="B6" s="4" t="inlineStr">
        <is>
          <t xml:space="preserve">Performance-based award activity is as follows: Performance Shares Weighted Non-vested at July 31, 2020 198,200 $ 54.93 Granted 106,100 46.06 Vested — — Canceled — — Non-vested at April 30, 2021 304,300 $ 5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Apr. 30, 2021</t>
        </is>
      </c>
    </row>
    <row r="3">
      <c r="A3" s="3" t="inlineStr">
        <is>
          <t>Retirement Benefits, Description [Abstract]</t>
        </is>
      </c>
    </row>
    <row r="4">
      <c r="A4" s="4" t="inlineStr">
        <is>
          <t>Components of net periodic pension costs</t>
        </is>
      </c>
      <c r="B4" s="4" t="inlineStr">
        <is>
          <t xml:space="preserve">Net periodic benefit costs for the Company’s pension plans are as follows (in millions): Three Months Ended Nine Months Ended 2021 2020 2021 2020 Net periodic benefit costs Service cost $ 2.0 $ 1.5 $ 6.1 $ 4.7 Interest cost 2.5 3.3 7.4 10.1 Expected return on assets (5.9) (6.5) (17.6) (19.5) Prior service cost amortization 0.1 0.2 0.4 0.5 Actuarial loss amortization 2.1 1.6 6.2 4.8 Settlement cost 1.1 2.3 1.1 2.3 Curtailment charge — — 0.8 — Net periodic benefit costs $ 1.9 $ 2.4 $ 4.4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derivative on the balance sheet</t>
        </is>
      </c>
      <c r="B4" s="4" t="inlineStr">
        <is>
          <t>The fair value of the Company’s derivative contracts, which are recorded on the Company’s Condensed Consolidated Balance Sheets, are as follows (in millions): Fair Values Significant Other Observable Inputs Total Notional Amounts Assets (1) Liabilities (2) (3) April 30, July 31, April 30, July 31, April 30, July 31, 2021 2020 2021 2020 2021 2020 Designated as hedging instruments Forward foreign currency exchange contracts (4) $ 39.5 $ 68.1 $ 0.4 $ 0.1 $ 0.9 $ 0.6 Net investment hedge 55.8 55.8 1.1 1.2 3.3 — Interest rate swaps 65.0 — 3.0 — — — Total designated 160.3 123.9 4.5 1.3 4.2 0.6 Not designated as hedging instruments Forward foreign currency exchange contracts (5) 151.4 169.1 0.9 2.0 0.9 0.8 Total not designated 151.4 169.1 0.9 2.0 0.9 0.8 Total $ 311.7 $ 293.0 $ 5.4 $ 3.3 $ 5.1 $ 1.4 (1) As of April 30, 2021, the Company recorded $5.3 million in other current assets on the Company’s Condensed Consolidated Balance Sheets. As of July 31, 2020, the Company recorded $3.2 million and $0.1 million in other current assets and other long-term assets, respectively, on the Company’s Condensed Consolidated Balance Sheets. (2) The forward foreign currency exchange contracts are recorded in other current liabilities on the Company’s Condensed Consolidated Balance Sheets. (3) The net investment hedge is recorded in other long-term liabilities on the Company’s Condensed Consolidated Balance Sheets. (4) The total notional amount of $39.5 million as of April 30, 2021 includes purchases of $26.9 million and sales of $12.6 million, or a net of $14.4 million. The total notional amount of $68.1 million as of July 31, 2020 includes purchases of $45.2 million and sales of $22.9 million, or a net of $22.3 million. (5) The total notional amount of $151.4 million as of April 30, 2021 includes purchases of $76.6 million and sales of $74.8 million, or a net of $1.8 million. The total notional amount of $169.1 million as of July 31, 2020 includes purchases of $82.9 million and sales of $86.2 million, or a net of $(3.2)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Apr. 30, 2021</t>
        </is>
      </c>
    </row>
    <row r="3">
      <c r="A3" s="3" t="inlineStr">
        <is>
          <t>Other Comprehensive Income (Loss), Net of Tax [Abstract]</t>
        </is>
      </c>
    </row>
    <row r="4">
      <c r="A4" s="4" t="inlineStr">
        <is>
          <t>Schedule of changes in accumulated other comprehensive loss</t>
        </is>
      </c>
      <c r="B4" s="4" t="inlineStr">
        <is>
          <t>Changes in accumulated other comprehensive loss for the three months ended April 30, 2021 and 2020 are as follows (in millions): Foreign Pension Derivative Total Balance as of January 31, 2021, net of tax $ (37.5) $ (103.9) $ (1.6) $ (143.0) Other comprehensive (loss) income before reclassifications and tax (0.2) 21.4 (1) 1.2 22.4 Tax expense — (5.2) (0.2) (5.4) Other comprehensive (loss) income before reclassifications, net of tax (0.2) 16.2 1.0 17.0 Reclassifications, before tax — 3.0 (2) 0.2 (3) 3.2 Tax expense — (0.7) (0.1) (0.8) Reclassifications, net of tax — 2.3 0.1 2.4 Other comprehensive (loss) income, net of tax (0.2) 18.5 1.1 19.4 Balance as of April 30, 2021, net of tax $ (37.7) $ (85.4) $ (0.5) $ (123.6) Balance as of January 31, 2020, net of tax $ (82.2) $ (97.0) $ 0.9 $ (178.3) Other comprehensive (loss) income before reclassifications and tax (35.3) (7.9) (1) 2.3 (40.9) Tax benefit (expense) — 1.9 (0.9) 1.0 Other comprehensive (loss) income before reclassifications, net of tax (35.3) (6.0) 1.4 (39.9) Reclassifications, before tax — 5.2 (2) 3.3 (3) 8.5 Tax expense — (1.2) (1.2) (2.4) Reclassifications, net of tax — 4.0 2.1 6.1 Other comprehensive (loss) income, net of tax (35.3) (2.0) 3.5 (33.8) Balance as of April 30, 2020, net of tax $ (117.5) $ (99.0) $ 4.4 $ (212.1) (1) In the third quarter of fiscal 2021, pension settlement accounting was triggered and the Company recorded a charge of $1.1 million (see Note 9). As a result of the related remeasurement, the Company’s pension asset increased with a corresponding adjustment to other comprehensive loss of $21.4 million. In the third quarter of fiscal 2020, pension settlement accounting was triggered and the Company recorded a charge of $2.3 million (see Note 9). As a result of the related remeasurement, the Company’s pension obligations increased with a corresponding adjustment to other comprehensive loss of $7.9 million. (2) Includes net amortization of prior service costs and actuarial losses included in net periodic benefit costs (see Note 9) that were reclassified from accumulated other comprehensive loss on the Company’s Condensed Consolidated Balance Sheets to cost of sales and operating expenses on the Company’s Condensed Consolidated Statements of Earnings. (3) Relates to designated forward foreign currency exchange contracts that were reclassified from accumulated other comprehensive loss to other income, net on the Company’s Condensed Consolidated Statements of Earnings (see Note 11). Changes in accumulated other comprehensive loss for the nine months ended April 30, 2021 and 2020 are as follows (in millions): Foreign Pension Derivative Total Balance as of July 31, 2020, net of tax $ (74.0) $ (110.0) $ — $ (184.0) Other comprehensive income (loss) before reclassifications and tax 36.3 25.4 (1) (0.2) 61.5 Tax (expense) benefit — (6.2) 0.1 (6.1) Other comprehensive income (loss) before reclassifications, net of tax 36.3 19.2 (0.1) 55.4 Reclassifications, before tax — 6.8 (2) (0.5) (3) 6.3 Tax (expense) benefit — (1.4) 0.1 (1.3) Reclassifications, net of tax — 5.4 (0.4) 5.0 Other comprehensive income (loss), net of tax 36.3 24.6 (0.5) 60.4 Balance at April 30, 2021, net of tax $ (37.7) $ (85.4) $ (0.5) $ (123.6) Balance as of July 31, 2019, net of tax $ (92.7) $ (99.0) $ (1.2) $ (192.9) Other comprehensive (loss) income before reclassifications and tax (24.8) (7.9) (1) 2.4 (30.3) Tax benefit (expense) — 1.9 (0.2) 1.7 Other comprehensive (loss) income before reclassifications, net of tax (24.8) (6.0) 2.2 (28.6) Reclassifications, before tax — 7.5 (2) 5.3 (3) 12.8 Tax expense — (1.5) (1.9) (3.4) Reclassifications, net of tax — 6.0 3.4 9.4 Other comprehensive (loss) income, net of tax (24.8) — 5.6 (19.2) Balance as of April 30, 2020, net of tax $ (117.5) $ (99.0) $ 4.4 $ (212.1) (1) In the first quarter of fiscal 2021, pension curtailment accounting was triggered and the Company recorded a charge of $0.8 million. In the third quarter of fiscal 2021, pension settlement accounting was triggered and the Company recorded a charge of $1.1 million (see Note 9). As a result of the related remeasurements, the Company’s pension obligations decreased and the Company’s pension asset increased with a corresponding adjustment to other comprehensive loss on the Company’s Condensed Consolidated Balance Sheets of $25.4 million. In the third quarter of fiscal 2020, pension settlement accounting was triggered and the Company recorded a charge of $2.3 million (see Note 9). As a result of the related remeasurement, the Company’s pension obligations increased with a corresponding adjustment to other comprehensive loss of $7.9 million. (2) Includes net amortization of prior service costs and actuarial losses included in net periodic benefit costs (see Note 9) that were reclassified from accumulated other comprehensive loss on the Company’s Condensed Consolidated Balance Sheets to cost of sales and operating expenses on the Company’s Condensed Consolidated Statements of Earnings. (3) Relates to designated forward foreign currency exchange contracts that were reclassified from accumulated other comprehensive loss to other income, net on the Company’s Condensed Consolidated Statements of Earnings (see Note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uarantees (Tables)</t>
        </is>
      </c>
      <c r="B1" s="2" t="inlineStr">
        <is>
          <t>9 Months Ended</t>
        </is>
      </c>
    </row>
    <row r="2">
      <c r="B2" s="2" t="inlineStr">
        <is>
          <t>Apr. 30, 2021</t>
        </is>
      </c>
    </row>
    <row r="3">
      <c r="A3" s="3" t="inlineStr">
        <is>
          <t>Guarantees [Abstract]</t>
        </is>
      </c>
    </row>
    <row r="4">
      <c r="A4" s="4" t="inlineStr">
        <is>
          <t>Guarantor obligations</t>
        </is>
      </c>
      <c r="B4" s="4" t="inlineStr">
        <is>
          <t xml:space="preserve">The outstanding debt relating to AFSI and the contingent liability for standby letters of credit relating to the Company are as follows (in millions): April 30, July 31, Outstanding debt (the Company guarantees half) $ 34.2 $ 40.0 Contingent liability for standby letters of credit $ 7.7 $ 7.5 Amounts drawn for letters of credit $ — $ — </t>
        </is>
      </c>
    </row>
    <row r="5">
      <c r="A5" s="4" t="inlineStr">
        <is>
          <t>Joint venture items</t>
        </is>
      </c>
      <c r="B5" s="4" t="inlineStr">
        <is>
          <t xml:space="preserve">Items relating to AFSI, which are recorded in other income, net on the Company’s Condensed Consolidated Statements of Earnings are as follows (in millions): Three Months Ended Nine Months Ended 2021 2020 2021 2020 Investment earnings from AFSI $ 0.8 $ 0.8 $ 1.4 $ 1.2 Royalty income from AFSI $ 1.8 $ 1.6 $ 5.0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Apr. 30, 2021</t>
        </is>
      </c>
    </row>
    <row r="3">
      <c r="A3" s="3" t="inlineStr">
        <is>
          <t>Segment Reporting, Measurement Disclosures [Abstract]</t>
        </is>
      </c>
    </row>
    <row r="4">
      <c r="A4" s="4" t="inlineStr">
        <is>
          <t>Summary of segment details</t>
        </is>
      </c>
      <c r="B4" s="4" t="inlineStr">
        <is>
          <t xml:space="preserve">Segment details are as follows (in millions): Three Months Ended Nine Months Ended 2021 2020 2021 2020 Net sales Engine Products segment $ 531.0 $ 420.4 $ 1,429.6 $ 1,315.2 Industrial Products segment 234.0 209.3 651.2 649.2 Total Company $ 765.0 $ 629.7 $ 2,080.8 $ 1,964.4 Earnings before income taxes Engine Products segment $ 84.4 $ 56.5 $ 206.1 $ 172.2 Industrial Products segment 37.6 34.7 90.9 98.8 Corporate and unallocated (11.1) (6.8) (30.0) (17.1) Total Company $ 110.9 $ 84.4 $ 267.0 $ 253.9 Net sales by product group are as follows (in millions): Three Months Ended Nine Months Ended 2021 2020 2021 2020 Engine Products segment Off-Road $ 95.7 $ 63.5 $ 238.4 $ 199.6 On-Road 39.7 25.1 105.0 99.5 Aftermarket 371.4 301.9 1,018.7 929.4 Aerospace and Defense 24.2 29.9 67.5 86.7 Total Engine Products segment 531.0 420.4 1,429.6 1,315.2 Industrial Products segment Industrial Filtration Solutions 163.7 137.4 449.3 441.4 Gas Turbine Systems 25.5 29.2 71.9 74.2 Special Applications 44.8 42.7 130.0 133.6 Total Industrial Products segment 234.0 209.3 651.2 649.2 Total Company $ 765.0 $ 629.7 $ 2,080.8 $ 1,9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Deferred taxes on pension liability</t>
        </is>
      </c>
      <c r="B4" s="7" t="n">
        <v>-5.9</v>
      </c>
      <c r="C4" s="7" t="n">
        <v>0.7</v>
      </c>
      <c r="D4" s="7" t="n">
        <v>-7.6</v>
      </c>
      <c r="E4" s="7" t="n">
        <v>0.4</v>
      </c>
    </row>
    <row r="5">
      <c r="A5" s="4" t="inlineStr">
        <is>
          <t>Deferred taxes on hedging derivatives</t>
        </is>
      </c>
      <c r="B5" s="8" t="n">
        <v>-0.2</v>
      </c>
      <c r="C5" s="8" t="n">
        <v>-0.9</v>
      </c>
      <c r="D5" s="8" t="n">
        <v>0.1</v>
      </c>
      <c r="E5" s="8" t="n">
        <v>-0.2</v>
      </c>
    </row>
    <row r="6">
      <c r="A6" s="4" t="inlineStr">
        <is>
          <t>Taxes on reclassifications of derivatives to net income</t>
        </is>
      </c>
      <c r="B6" s="7" t="n">
        <v>-0.1</v>
      </c>
      <c r="C6" s="7" t="n">
        <v>-1.2</v>
      </c>
      <c r="D6" s="7" t="n">
        <v>0.1</v>
      </c>
      <c r="E6" s="7"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Details) - BOFA International LTD - USD ($) $ in Millions</t>
        </is>
      </c>
      <c r="B1" s="2" t="inlineStr">
        <is>
          <t>3 Months Ended</t>
        </is>
      </c>
      <c r="C1" s="2" t="inlineStr">
        <is>
          <t>12 Months Ended</t>
        </is>
      </c>
    </row>
    <row r="2">
      <c r="B2" s="2" t="inlineStr">
        <is>
          <t>Jan. 31, 2021</t>
        </is>
      </c>
      <c r="C2" s="2" t="inlineStr">
        <is>
          <t>Jul. 31, 2019</t>
        </is>
      </c>
    </row>
    <row r="3">
      <c r="A3" s="3" t="inlineStr">
        <is>
          <t>Business Acquisition</t>
        </is>
      </c>
    </row>
    <row r="4">
      <c r="A4" s="4" t="inlineStr">
        <is>
          <t>Business acquisition, percentage of voting interests acquired</t>
        </is>
      </c>
      <c r="B4" s="4" t="inlineStr">
        <is>
          <t>9.00%</t>
        </is>
      </c>
      <c r="C4" s="4" t="inlineStr">
        <is>
          <t>91.00%</t>
        </is>
      </c>
    </row>
    <row r="5">
      <c r="A5" s="4" t="inlineStr">
        <is>
          <t>Business combination, consideration transferred</t>
        </is>
      </c>
      <c r="B5" s="6" t="n">
        <v>8</v>
      </c>
      <c r="C5" s="7" t="n">
        <v>101.3</v>
      </c>
    </row>
    <row r="6">
      <c r="A6" s="4" t="inlineStr">
        <is>
          <t>Cash acquired</t>
        </is>
      </c>
      <c r="C6" s="7"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Inventory) (Details) - USD ($) $ in Millions</t>
        </is>
      </c>
      <c r="B1" s="2" t="inlineStr">
        <is>
          <t>Apr. 30, 2021</t>
        </is>
      </c>
      <c r="C1" s="2" t="inlineStr">
        <is>
          <t>Jul. 31, 2020</t>
        </is>
      </c>
    </row>
    <row r="2">
      <c r="A2" s="3" t="inlineStr">
        <is>
          <t>Inventory, Net</t>
        </is>
      </c>
    </row>
    <row r="3">
      <c r="A3" s="4" t="inlineStr">
        <is>
          <t>Raw materials</t>
        </is>
      </c>
      <c r="B3" s="6" t="n">
        <v>125</v>
      </c>
      <c r="C3" s="7" t="n">
        <v>109.6</v>
      </c>
    </row>
    <row r="4">
      <c r="A4" s="4" t="inlineStr">
        <is>
          <t>Work in process</t>
        </is>
      </c>
      <c r="B4" s="8" t="n">
        <v>38.6</v>
      </c>
      <c r="C4" s="8" t="n">
        <v>32.8</v>
      </c>
    </row>
    <row r="5">
      <c r="A5" s="4" t="inlineStr">
        <is>
          <t>Finished products</t>
        </is>
      </c>
      <c r="B5" s="8" t="n">
        <v>196.5</v>
      </c>
      <c r="C5" s="8" t="n">
        <v>180.3</v>
      </c>
    </row>
    <row r="6">
      <c r="A6" s="4" t="inlineStr">
        <is>
          <t>Total inventories, net</t>
        </is>
      </c>
      <c r="B6" s="7" t="n">
        <v>360.1</v>
      </c>
      <c r="C6" s="7" t="n">
        <v>3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Details) - USD ($) $ in Millions</t>
        </is>
      </c>
      <c r="B1" s="2" t="inlineStr">
        <is>
          <t>Apr. 30, 2021</t>
        </is>
      </c>
      <c r="C1" s="2" t="inlineStr">
        <is>
          <t>Jul. 31, 2020</t>
        </is>
      </c>
    </row>
    <row r="2">
      <c r="A2" s="3" t="inlineStr">
        <is>
          <t>Property, Plant and Equipment, Net</t>
        </is>
      </c>
    </row>
    <row r="3">
      <c r="A3" s="4" t="inlineStr">
        <is>
          <t>Less: accumulated depreciation</t>
        </is>
      </c>
      <c r="B3" s="7" t="n">
        <v>-972.4</v>
      </c>
      <c r="C3" s="7" t="n">
        <v>-906.1</v>
      </c>
    </row>
    <row r="4">
      <c r="A4" s="4" t="inlineStr">
        <is>
          <t>Total property, plant and equipment, net</t>
        </is>
      </c>
      <c r="B4" s="8" t="n">
        <v>626.3</v>
      </c>
      <c r="C4" s="8" t="n">
        <v>631.6</v>
      </c>
    </row>
    <row r="5">
      <c r="A5" s="4" t="inlineStr">
        <is>
          <t>Finance lease</t>
        </is>
      </c>
      <c r="B5" s="8" t="n">
        <v>13.9</v>
      </c>
    </row>
    <row r="6">
      <c r="A6" s="4" t="inlineStr">
        <is>
          <t>Land</t>
        </is>
      </c>
    </row>
    <row r="7">
      <c r="A7" s="3" t="inlineStr">
        <is>
          <t>Property, Plant and Equipment, Net</t>
        </is>
      </c>
    </row>
    <row r="8">
      <c r="A8" s="4" t="inlineStr">
        <is>
          <t>Property, plant and equipment, gross - including finance leases</t>
        </is>
      </c>
      <c r="B8" s="8" t="n">
        <v>27.4</v>
      </c>
      <c r="C8" s="8" t="n">
        <v>24.9</v>
      </c>
    </row>
    <row r="9">
      <c r="A9" s="4" t="inlineStr">
        <is>
          <t>Finance lease</t>
        </is>
      </c>
      <c r="B9" s="5" t="n">
        <v>2</v>
      </c>
    </row>
    <row r="10">
      <c r="A10" s="4" t="inlineStr">
        <is>
          <t>Buildings</t>
        </is>
      </c>
    </row>
    <row r="11">
      <c r="A11" s="3" t="inlineStr">
        <is>
          <t>Property, Plant and Equipment, Net</t>
        </is>
      </c>
    </row>
    <row r="12">
      <c r="A12" s="4" t="inlineStr">
        <is>
          <t>Property, plant and equipment, gross - including finance leases</t>
        </is>
      </c>
      <c r="B12" s="8" t="n">
        <v>409.5</v>
      </c>
      <c r="C12" s="8" t="n">
        <v>384.5</v>
      </c>
    </row>
    <row r="13">
      <c r="A13" s="4" t="inlineStr">
        <is>
          <t>Finance lease</t>
        </is>
      </c>
      <c r="B13" s="8" t="n">
        <v>11.9</v>
      </c>
    </row>
    <row r="14">
      <c r="A14" s="4" t="inlineStr">
        <is>
          <t>Machinery and equipment</t>
        </is>
      </c>
    </row>
    <row r="15">
      <c r="A15" s="3" t="inlineStr">
        <is>
          <t>Property, Plant and Equipment, Net</t>
        </is>
      </c>
    </row>
    <row r="16">
      <c r="A16" s="4" t="inlineStr">
        <is>
          <t>Property, plant and equipment, gross</t>
        </is>
      </c>
      <c r="B16" s="8" t="n">
        <v>957.8</v>
      </c>
      <c r="C16" s="8" t="n">
        <v>880.1</v>
      </c>
    </row>
    <row r="17">
      <c r="A17" s="4" t="inlineStr">
        <is>
          <t>Computer software</t>
        </is>
      </c>
    </row>
    <row r="18">
      <c r="A18" s="3" t="inlineStr">
        <is>
          <t>Property, Plant and Equipment, Net</t>
        </is>
      </c>
    </row>
    <row r="19">
      <c r="A19" s="4" t="inlineStr">
        <is>
          <t>Property, plant and equipment, gross</t>
        </is>
      </c>
      <c r="B19" s="8" t="n">
        <v>144.9</v>
      </c>
      <c r="C19" s="8" t="n">
        <v>145.4</v>
      </c>
    </row>
    <row r="20">
      <c r="A20" s="4" t="inlineStr">
        <is>
          <t>Construction in progress</t>
        </is>
      </c>
    </row>
    <row r="21">
      <c r="A21" s="3" t="inlineStr">
        <is>
          <t>Property, Plant and Equipment, Net</t>
        </is>
      </c>
    </row>
    <row r="22">
      <c r="A22" s="4" t="inlineStr">
        <is>
          <t>Property, plant and equipment, gross</t>
        </is>
      </c>
      <c r="B22" s="7" t="n">
        <v>59.1</v>
      </c>
      <c r="C22" s="7" t="n">
        <v>1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Necessary to Calculate Basic and Diluted Net Earnings Per Common Share) (Details) - USD ($) $ / shares in Units, shares in Millions,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Net earnings</t>
        </is>
      </c>
      <c r="B4" s="7" t="n">
        <v>84.40000000000001</v>
      </c>
      <c r="C4" s="7" t="n">
        <v>63.4</v>
      </c>
      <c r="D4" s="7" t="n">
        <v>202.6</v>
      </c>
      <c r="E4" s="7" t="n">
        <v>192.9</v>
      </c>
    </row>
    <row r="5">
      <c r="A5" s="3" t="inlineStr">
        <is>
          <t>Weighted average common shares outstanding</t>
        </is>
      </c>
    </row>
    <row r="6">
      <c r="A6" s="4" t="inlineStr">
        <is>
          <t>Weighted average common shares - basic (in shares)</t>
        </is>
      </c>
      <c r="B6" s="8" t="n">
        <v>126.4</v>
      </c>
      <c r="C6" s="8" t="n">
        <v>126.9</v>
      </c>
      <c r="D6" s="8" t="n">
        <v>126.6</v>
      </c>
      <c r="E6" s="5" t="n">
        <v>127</v>
      </c>
    </row>
    <row r="7">
      <c r="A7" s="4" t="inlineStr">
        <is>
          <t>Dilutive impact of share-based awards (in shares)</t>
        </is>
      </c>
      <c r="B7" s="8" t="n">
        <v>1.9</v>
      </c>
      <c r="C7" s="8" t="n">
        <v>0.8</v>
      </c>
      <c r="D7" s="8" t="n">
        <v>1.6</v>
      </c>
      <c r="E7" s="8" t="n">
        <v>1.5</v>
      </c>
    </row>
    <row r="8">
      <c r="A8" s="4" t="inlineStr">
        <is>
          <t>Weighted average common shares - diluted (in shares)</t>
        </is>
      </c>
      <c r="B8" s="8" t="n">
        <v>128.3</v>
      </c>
      <c r="C8" s="8" t="n">
        <v>127.7</v>
      </c>
      <c r="D8" s="8" t="n">
        <v>128.2</v>
      </c>
      <c r="E8" s="8" t="n">
        <v>128.5</v>
      </c>
    </row>
    <row r="9">
      <c r="A9" s="4" t="inlineStr">
        <is>
          <t>Net earnings per share - basic (in usd per share)</t>
        </is>
      </c>
      <c r="B9" s="9" t="n">
        <v>0.67</v>
      </c>
      <c r="C9" s="9" t="n">
        <v>0.5</v>
      </c>
      <c r="D9" s="9" t="n">
        <v>1.6</v>
      </c>
      <c r="E9" s="9" t="n">
        <v>1.52</v>
      </c>
    </row>
    <row r="10">
      <c r="A10" s="4" t="inlineStr">
        <is>
          <t>Net earnings per share - diluted (in usd per share)</t>
        </is>
      </c>
      <c r="B10" s="9" t="n">
        <v>0.66</v>
      </c>
      <c r="C10" s="9" t="n">
        <v>0.5</v>
      </c>
      <c r="D10" s="9" t="n">
        <v>1.58</v>
      </c>
      <c r="E10" s="9" t="n">
        <v>1.5</v>
      </c>
    </row>
    <row r="11">
      <c r="A11" s="4" t="inlineStr">
        <is>
          <t>Stock options excluded from net earnings per share (in shares)</t>
        </is>
      </c>
      <c r="B11" s="5" t="n">
        <v>0</v>
      </c>
      <c r="C11" s="8" t="n">
        <v>2.5</v>
      </c>
      <c r="D11" s="8" t="n">
        <v>0.8</v>
      </c>
      <c r="E11" s="8" t="n">
        <v>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Reconciliation of Goodwill) (Details) $ in Millions</t>
        </is>
      </c>
      <c r="B1" s="2" t="inlineStr">
        <is>
          <t>9 Months Ended</t>
        </is>
      </c>
    </row>
    <row r="2">
      <c r="B2" s="2" t="inlineStr">
        <is>
          <t>Apr. 30, 2021USD ($)</t>
        </is>
      </c>
    </row>
    <row r="3">
      <c r="A3" s="3" t="inlineStr">
        <is>
          <t>Goodwill</t>
        </is>
      </c>
    </row>
    <row r="4">
      <c r="A4" s="4" t="inlineStr">
        <is>
          <t>Beginning balance</t>
        </is>
      </c>
      <c r="B4" s="7" t="n">
        <v>316.8</v>
      </c>
    </row>
    <row r="5">
      <c r="A5" s="4" t="inlineStr">
        <is>
          <t>Goodwill acquired</t>
        </is>
      </c>
      <c r="B5" s="5" t="n">
        <v>0</v>
      </c>
    </row>
    <row r="6">
      <c r="A6" s="4" t="inlineStr">
        <is>
          <t>Currency translation</t>
        </is>
      </c>
      <c r="B6" s="8" t="n">
        <v>6.1</v>
      </c>
    </row>
    <row r="7">
      <c r="A7" s="4" t="inlineStr">
        <is>
          <t>Ending balance</t>
        </is>
      </c>
      <c r="B7" s="8" t="n">
        <v>322.9</v>
      </c>
    </row>
    <row r="8">
      <c r="A8" s="4" t="inlineStr">
        <is>
          <t>Engine Products</t>
        </is>
      </c>
    </row>
    <row r="9">
      <c r="A9" s="3" t="inlineStr">
        <is>
          <t>Goodwill</t>
        </is>
      </c>
    </row>
    <row r="10">
      <c r="A10" s="4" t="inlineStr">
        <is>
          <t>Beginning balance</t>
        </is>
      </c>
      <c r="B10" s="8" t="n">
        <v>84.8</v>
      </c>
    </row>
    <row r="11">
      <c r="A11" s="4" t="inlineStr">
        <is>
          <t>Goodwill acquired</t>
        </is>
      </c>
      <c r="B11" s="5" t="n">
        <v>0</v>
      </c>
    </row>
    <row r="12">
      <c r="A12" s="4" t="inlineStr">
        <is>
          <t>Currency translation</t>
        </is>
      </c>
      <c r="B12" s="8" t="n">
        <v>0.1</v>
      </c>
    </row>
    <row r="13">
      <c r="A13" s="4" t="inlineStr">
        <is>
          <t>Ending balance</t>
        </is>
      </c>
      <c r="B13" s="8" t="n">
        <v>84.90000000000001</v>
      </c>
    </row>
    <row r="14">
      <c r="A14" s="4" t="inlineStr">
        <is>
          <t>Industrial Products</t>
        </is>
      </c>
    </row>
    <row r="15">
      <c r="A15" s="3" t="inlineStr">
        <is>
          <t>Goodwill</t>
        </is>
      </c>
    </row>
    <row r="16">
      <c r="A16" s="4" t="inlineStr">
        <is>
          <t>Beginning balance</t>
        </is>
      </c>
      <c r="B16" s="5" t="n">
        <v>232</v>
      </c>
    </row>
    <row r="17">
      <c r="A17" s="4" t="inlineStr">
        <is>
          <t>Goodwill acquired</t>
        </is>
      </c>
      <c r="B17" s="5" t="n">
        <v>0</v>
      </c>
    </row>
    <row r="18">
      <c r="A18" s="4" t="inlineStr">
        <is>
          <t>Currency translation</t>
        </is>
      </c>
      <c r="B18" s="5" t="n">
        <v>6</v>
      </c>
    </row>
    <row r="19">
      <c r="A19" s="4" t="inlineStr">
        <is>
          <t>Ending balance</t>
        </is>
      </c>
      <c r="B19" s="6" t="n">
        <v>2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Reconciliation of Intangible Assets) (Details) - USD ($) $ in Millions</t>
        </is>
      </c>
      <c r="B1" s="2" t="inlineStr">
        <is>
          <t>Apr. 30, 2021</t>
        </is>
      </c>
      <c r="C1" s="2" t="inlineStr">
        <is>
          <t>Jul. 31, 2020</t>
        </is>
      </c>
    </row>
    <row r="2">
      <c r="A2" s="3" t="inlineStr">
        <is>
          <t>Finite-Lived Intangible Assets</t>
        </is>
      </c>
    </row>
    <row r="3">
      <c r="A3" s="4" t="inlineStr">
        <is>
          <t>Gross Carrying Amount</t>
        </is>
      </c>
      <c r="B3" s="7" t="n">
        <v>131.8</v>
      </c>
      <c r="C3" s="7" t="n">
        <v>128.9</v>
      </c>
    </row>
    <row r="4">
      <c r="A4" s="4" t="inlineStr">
        <is>
          <t>Accumulated Amortization</t>
        </is>
      </c>
      <c r="B4" s="8" t="n">
        <v>-68.2</v>
      </c>
      <c r="C4" s="8" t="n">
        <v>-61.6</v>
      </c>
    </row>
    <row r="5">
      <c r="A5" s="4" t="inlineStr">
        <is>
          <t>Total</t>
        </is>
      </c>
      <c r="B5" s="8" t="n">
        <v>63.6</v>
      </c>
      <c r="C5" s="8" t="n">
        <v>67.3</v>
      </c>
    </row>
    <row r="6">
      <c r="A6" s="4" t="inlineStr">
        <is>
          <t>Customer relationships</t>
        </is>
      </c>
    </row>
    <row r="7">
      <c r="A7" s="3" t="inlineStr">
        <is>
          <t>Finite-Lived Intangible Assets</t>
        </is>
      </c>
    </row>
    <row r="8">
      <c r="A8" s="4" t="inlineStr">
        <is>
          <t>Gross Carrying Amount</t>
        </is>
      </c>
      <c r="B8" s="8" t="n">
        <v>107.5</v>
      </c>
      <c r="C8" s="8" t="n">
        <v>105.2</v>
      </c>
    </row>
    <row r="9">
      <c r="A9" s="4" t="inlineStr">
        <is>
          <t>Accumulated Amortization</t>
        </is>
      </c>
      <c r="B9" s="8" t="n">
        <v>-54.9</v>
      </c>
      <c r="C9" s="5" t="n">
        <v>-50</v>
      </c>
    </row>
    <row r="10">
      <c r="A10" s="4" t="inlineStr">
        <is>
          <t>Total</t>
        </is>
      </c>
      <c r="B10" s="8" t="n">
        <v>52.6</v>
      </c>
      <c r="C10" s="8" t="n">
        <v>55.2</v>
      </c>
    </row>
    <row r="11">
      <c r="A11" s="4" t="inlineStr">
        <is>
          <t>Patents, trademarks and technology</t>
        </is>
      </c>
    </row>
    <row r="12">
      <c r="A12" s="3" t="inlineStr">
        <is>
          <t>Finite-Lived Intangible Assets</t>
        </is>
      </c>
    </row>
    <row r="13">
      <c r="A13" s="4" t="inlineStr">
        <is>
          <t>Gross Carrying Amount</t>
        </is>
      </c>
      <c r="B13" s="8" t="n">
        <v>24.3</v>
      </c>
      <c r="C13" s="8" t="n">
        <v>23.7</v>
      </c>
    </row>
    <row r="14">
      <c r="A14" s="4" t="inlineStr">
        <is>
          <t>Accumulated Amortization</t>
        </is>
      </c>
      <c r="B14" s="8" t="n">
        <v>-13.3</v>
      </c>
      <c r="C14" s="8" t="n">
        <v>-11.6</v>
      </c>
    </row>
    <row r="15">
      <c r="A15" s="4" t="inlineStr">
        <is>
          <t>Total</t>
        </is>
      </c>
      <c r="B15" s="6" t="n">
        <v>11</v>
      </c>
      <c r="C15" s="7" t="n">
        <v>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Goodwill and Intangible Assets Disclosure [Abstract]</t>
        </is>
      </c>
    </row>
    <row r="4">
      <c r="A4" s="4" t="inlineStr">
        <is>
          <t>Amortization expense</t>
        </is>
      </c>
      <c r="B4" s="7" t="n">
        <v>2.2</v>
      </c>
      <c r="C4" s="7" t="n">
        <v>2.1</v>
      </c>
      <c r="D4" s="7" t="n">
        <v>6.4</v>
      </c>
      <c r="E4" s="7"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t>
        </is>
      </c>
    </row>
    <row r="4">
      <c r="A4" s="4" t="inlineStr">
        <is>
          <t>Total net sales</t>
        </is>
      </c>
      <c r="B4" s="6" t="n">
        <v>765</v>
      </c>
      <c r="C4" s="7" t="n">
        <v>629.7</v>
      </c>
      <c r="D4" s="7" t="n">
        <v>2080.8</v>
      </c>
      <c r="E4" s="7" t="n">
        <v>1964.4</v>
      </c>
    </row>
    <row r="5">
      <c r="A5" s="4" t="inlineStr">
        <is>
          <t>U.S. and Canada</t>
        </is>
      </c>
    </row>
    <row r="6">
      <c r="A6" s="3" t="inlineStr">
        <is>
          <t>Disaggregation of Revenue</t>
        </is>
      </c>
    </row>
    <row r="7">
      <c r="A7" s="4" t="inlineStr">
        <is>
          <t>Total net sales</t>
        </is>
      </c>
      <c r="B7" s="8" t="n">
        <v>294.6</v>
      </c>
      <c r="C7" s="8" t="n">
        <v>265.2</v>
      </c>
      <c r="D7" s="8" t="n">
        <v>801.8</v>
      </c>
      <c r="E7" s="8" t="n">
        <v>819.6</v>
      </c>
    </row>
    <row r="8">
      <c r="A8" s="4" t="inlineStr">
        <is>
          <t>Europe, Middle East and Africa (EMEA)</t>
        </is>
      </c>
    </row>
    <row r="9">
      <c r="A9" s="3" t="inlineStr">
        <is>
          <t>Disaggregation of Revenue</t>
        </is>
      </c>
    </row>
    <row r="10">
      <c r="A10" s="4" t="inlineStr">
        <is>
          <t>Total net sales</t>
        </is>
      </c>
      <c r="B10" s="8" t="n">
        <v>232.7</v>
      </c>
      <c r="C10" s="8" t="n">
        <v>182.1</v>
      </c>
      <c r="D10" s="8" t="n">
        <v>621.7</v>
      </c>
      <c r="E10" s="8" t="n">
        <v>570.9</v>
      </c>
    </row>
    <row r="11">
      <c r="A11" s="4" t="inlineStr">
        <is>
          <t>Asia Pacific</t>
        </is>
      </c>
    </row>
    <row r="12">
      <c r="A12" s="3" t="inlineStr">
        <is>
          <t>Disaggregation of Revenue</t>
        </is>
      </c>
    </row>
    <row r="13">
      <c r="A13" s="4" t="inlineStr">
        <is>
          <t>Total net sales</t>
        </is>
      </c>
      <c r="B13" s="5" t="n">
        <v>169</v>
      </c>
      <c r="C13" s="8" t="n">
        <v>134.9</v>
      </c>
      <c r="D13" s="8" t="n">
        <v>474.5</v>
      </c>
      <c r="E13" s="8" t="n">
        <v>412.8</v>
      </c>
    </row>
    <row r="14">
      <c r="A14" s="4" t="inlineStr">
        <is>
          <t>Latin America</t>
        </is>
      </c>
    </row>
    <row r="15">
      <c r="A15" s="3" t="inlineStr">
        <is>
          <t>Disaggregation of Revenue</t>
        </is>
      </c>
    </row>
    <row r="16">
      <c r="A16" s="4" t="inlineStr">
        <is>
          <t>Total net sales</t>
        </is>
      </c>
      <c r="B16" s="7" t="n">
        <v>68.7</v>
      </c>
      <c r="C16" s="7" t="n">
        <v>47.5</v>
      </c>
      <c r="D16" s="7" t="n">
        <v>182.8</v>
      </c>
      <c r="E16" s="7" t="n">
        <v>16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Apr. 30, 2021</t>
        </is>
      </c>
      <c r="C1" s="2" t="inlineStr">
        <is>
          <t>Jul. 31, 2020</t>
        </is>
      </c>
    </row>
    <row r="2">
      <c r="A2" s="3" t="inlineStr">
        <is>
          <t>Revenue from Contract with Customer [Abstract]</t>
        </is>
      </c>
    </row>
    <row r="3">
      <c r="A3" s="4" t="inlineStr">
        <is>
          <t>Contract assets</t>
        </is>
      </c>
      <c r="B3" s="7" t="n">
        <v>12.5</v>
      </c>
      <c r="C3" s="7" t="n">
        <v>11.9</v>
      </c>
    </row>
    <row r="4">
      <c r="A4" s="4" t="inlineStr">
        <is>
          <t>Contract liabilities</t>
        </is>
      </c>
      <c r="B4" s="7" t="n">
        <v>13.5</v>
      </c>
      <c r="C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y (Details) - USD ($) $ in Millions</t>
        </is>
      </c>
      <c r="B1" s="2" t="inlineStr">
        <is>
          <t>9 Months Ended</t>
        </is>
      </c>
    </row>
    <row r="2">
      <c r="B2" s="2" t="inlineStr">
        <is>
          <t>Apr. 30, 2021</t>
        </is>
      </c>
      <c r="C2" s="2" t="inlineStr">
        <is>
          <t>Apr. 30, 2020</t>
        </is>
      </c>
    </row>
    <row r="3">
      <c r="A3" s="3" t="inlineStr">
        <is>
          <t>Movement in Standard and Extended Product Warranty, Increase (Decrease)</t>
        </is>
      </c>
    </row>
    <row r="4">
      <c r="A4" s="4" t="inlineStr">
        <is>
          <t>Balance at beginning of period</t>
        </is>
      </c>
      <c r="B4" s="7" t="n">
        <v>9.5</v>
      </c>
      <c r="C4" s="7" t="n">
        <v>11.2</v>
      </c>
    </row>
    <row r="5">
      <c r="A5" s="4" t="inlineStr">
        <is>
          <t>Accruals for warranties issued during the reporting period</t>
        </is>
      </c>
      <c r="B5" s="8" t="n">
        <v>0.9</v>
      </c>
      <c r="C5" s="5" t="n">
        <v>2</v>
      </c>
    </row>
    <row r="6">
      <c r="A6" s="4" t="inlineStr">
        <is>
          <t>Accruals related to pre-existing warranties (including changes in estimates)</t>
        </is>
      </c>
      <c r="B6" s="8" t="n">
        <v>-1.7</v>
      </c>
      <c r="C6" s="8" t="n">
        <v>-0.9</v>
      </c>
    </row>
    <row r="7">
      <c r="A7" s="4" t="inlineStr">
        <is>
          <t>Settlements made during the period</t>
        </is>
      </c>
      <c r="B7" s="8" t="n">
        <v>-2.3</v>
      </c>
      <c r="C7" s="8" t="n">
        <v>-2.5</v>
      </c>
    </row>
    <row r="8">
      <c r="A8" s="4" t="inlineStr">
        <is>
          <t>Balance at end of period</t>
        </is>
      </c>
      <c r="B8" s="7" t="n">
        <v>6.4</v>
      </c>
      <c r="C8" s="7" t="n">
        <v>9.8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1</t>
        </is>
      </c>
      <c r="C1" s="2" t="inlineStr">
        <is>
          <t>Jul. 31, 2020</t>
        </is>
      </c>
    </row>
    <row r="2">
      <c r="A2" s="3" t="inlineStr">
        <is>
          <t>Current assets:</t>
        </is>
      </c>
    </row>
    <row r="3">
      <c r="A3" s="4" t="inlineStr">
        <is>
          <t>Cash and cash equivalents</t>
        </is>
      </c>
      <c r="B3" s="7" t="n">
        <v>215.3</v>
      </c>
      <c r="C3" s="7" t="n">
        <v>236.6</v>
      </c>
    </row>
    <row r="4">
      <c r="A4" s="4" t="inlineStr">
        <is>
          <t>Accounts receivable, less allowances of $7.4 and $6.2, respectively</t>
        </is>
      </c>
      <c r="B4" s="8" t="n">
        <v>541.3</v>
      </c>
      <c r="C4" s="8" t="n">
        <v>455.3</v>
      </c>
    </row>
    <row r="5">
      <c r="A5" s="4" t="inlineStr">
        <is>
          <t>Inventories, net</t>
        </is>
      </c>
      <c r="B5" s="8" t="n">
        <v>360.1</v>
      </c>
      <c r="C5" s="8" t="n">
        <v>322.7</v>
      </c>
    </row>
    <row r="6">
      <c r="A6" s="4" t="inlineStr">
        <is>
          <t>Prepaid expenses and other current assets</t>
        </is>
      </c>
      <c r="B6" s="5" t="n">
        <v>82</v>
      </c>
      <c r="C6" s="8" t="n">
        <v>82.09999999999999</v>
      </c>
    </row>
    <row r="7">
      <c r="A7" s="4" t="inlineStr">
        <is>
          <t>Total current assets</t>
        </is>
      </c>
      <c r="B7" s="8" t="n">
        <v>1198.7</v>
      </c>
      <c r="C7" s="8" t="n">
        <v>1096.7</v>
      </c>
    </row>
    <row r="8">
      <c r="A8" s="4" t="inlineStr">
        <is>
          <t>Property, plant and equipment, net</t>
        </is>
      </c>
      <c r="B8" s="8" t="n">
        <v>626.3</v>
      </c>
      <c r="C8" s="8" t="n">
        <v>631.6</v>
      </c>
    </row>
    <row r="9">
      <c r="A9" s="4" t="inlineStr">
        <is>
          <t>Goodwill</t>
        </is>
      </c>
      <c r="B9" s="8" t="n">
        <v>322.9</v>
      </c>
      <c r="C9" s="8" t="n">
        <v>316.8</v>
      </c>
    </row>
    <row r="10">
      <c r="A10" s="4" t="inlineStr">
        <is>
          <t>Other long-term assets</t>
        </is>
      </c>
      <c r="B10" s="8" t="n">
        <v>206.7</v>
      </c>
      <c r="C10" s="8" t="n">
        <v>199.5</v>
      </c>
    </row>
    <row r="11">
      <c r="A11" s="4" t="inlineStr">
        <is>
          <t>Total assets</t>
        </is>
      </c>
      <c r="B11" s="8" t="n">
        <v>2354.6</v>
      </c>
      <c r="C11" s="8" t="n">
        <v>2244.6</v>
      </c>
    </row>
    <row r="12">
      <c r="A12" s="3" t="inlineStr">
        <is>
          <t>Current liabilities:</t>
        </is>
      </c>
    </row>
    <row r="13">
      <c r="A13" s="4" t="inlineStr">
        <is>
          <t>Short-term borrowings</t>
        </is>
      </c>
      <c r="B13" s="8" t="n">
        <v>25.1</v>
      </c>
      <c r="C13" s="8" t="n">
        <v>3.8</v>
      </c>
    </row>
    <row r="14">
      <c r="A14" s="4" t="inlineStr">
        <is>
          <t>Current maturities of long-term debt</t>
        </is>
      </c>
      <c r="B14" s="8" t="n">
        <v>19.4</v>
      </c>
      <c r="C14" s="8" t="n">
        <v>5.7</v>
      </c>
    </row>
    <row r="15">
      <c r="A15" s="4" t="inlineStr">
        <is>
          <t>Accounts payable</t>
        </is>
      </c>
      <c r="B15" s="8" t="n">
        <v>268.1</v>
      </c>
      <c r="C15" s="8" t="n">
        <v>187.7</v>
      </c>
    </row>
    <row r="16">
      <c r="A16" s="4" t="inlineStr">
        <is>
          <t>Accrued employee compensation and related taxes</t>
        </is>
      </c>
      <c r="B16" s="8" t="n">
        <v>119.8</v>
      </c>
      <c r="C16" s="8" t="n">
        <v>71.2</v>
      </c>
    </row>
    <row r="17">
      <c r="A17" s="4" t="inlineStr">
        <is>
          <t>Current income taxes</t>
        </is>
      </c>
      <c r="B17" s="8" t="n">
        <v>20.2</v>
      </c>
      <c r="C17" s="8" t="n">
        <v>17.6</v>
      </c>
    </row>
    <row r="18">
      <c r="A18" s="4" t="inlineStr">
        <is>
          <t>Other current liabilities</t>
        </is>
      </c>
      <c r="B18" s="8" t="n">
        <v>96.2</v>
      </c>
      <c r="C18" s="8" t="n">
        <v>120.8</v>
      </c>
    </row>
    <row r="19">
      <c r="A19" s="4" t="inlineStr">
        <is>
          <t>Total current liabilities</t>
        </is>
      </c>
      <c r="B19" s="8" t="n">
        <v>548.8</v>
      </c>
      <c r="C19" s="8" t="n">
        <v>406.8</v>
      </c>
    </row>
    <row r="20">
      <c r="A20" s="4" t="inlineStr">
        <is>
          <t>Long-term debt</t>
        </is>
      </c>
      <c r="B20" s="8" t="n">
        <v>454.6</v>
      </c>
      <c r="C20" s="8" t="n">
        <v>617.4</v>
      </c>
    </row>
    <row r="21">
      <c r="A21" s="4" t="inlineStr">
        <is>
          <t>Non-current income taxes payable</t>
        </is>
      </c>
      <c r="B21" s="8" t="n">
        <v>79.5</v>
      </c>
      <c r="C21" s="8" t="n">
        <v>87.40000000000001</v>
      </c>
    </row>
    <row r="22">
      <c r="A22" s="4" t="inlineStr">
        <is>
          <t>Other long-term liabilities</t>
        </is>
      </c>
      <c r="B22" s="8" t="n">
        <v>118.3</v>
      </c>
      <c r="C22" s="8" t="n">
        <v>129.2</v>
      </c>
    </row>
    <row r="23">
      <c r="A23" s="4" t="inlineStr">
        <is>
          <t>Total liabilities</t>
        </is>
      </c>
      <c r="B23" s="8" t="n">
        <v>1201.2</v>
      </c>
      <c r="C23" s="8" t="n">
        <v>1240.8</v>
      </c>
    </row>
    <row r="24">
      <c r="A24" s="4" t="inlineStr">
        <is>
          <t>Redeemable non-controlling interest</t>
        </is>
      </c>
      <c r="B24" s="5" t="n">
        <v>0</v>
      </c>
      <c r="C24" s="8" t="n">
        <v>10.9</v>
      </c>
    </row>
    <row r="25">
      <c r="A25" s="3" t="inlineStr">
        <is>
          <t>Shareholders’ equity:</t>
        </is>
      </c>
    </row>
    <row r="26">
      <c r="A26" s="4" t="inlineStr">
        <is>
          <t>Preferred stock, $1.00 par value, 1,000,000 shares authorized, none issued</t>
        </is>
      </c>
      <c r="B26" s="5" t="n">
        <v>0</v>
      </c>
      <c r="C26" s="5" t="n">
        <v>0</v>
      </c>
    </row>
    <row r="27">
      <c r="A27" s="4" t="inlineStr">
        <is>
          <t>Common stock, $5.00 par value, 240,000,000 shares authorized, 151,643,194 shares issued</t>
        </is>
      </c>
      <c r="B27" s="8" t="n">
        <v>758.2</v>
      </c>
      <c r="C27" s="8" t="n">
        <v>758.2</v>
      </c>
    </row>
    <row r="28">
      <c r="A28" s="4" t="inlineStr">
        <is>
          <t>Additional paid-in capital</t>
        </is>
      </c>
      <c r="B28" s="8" t="n">
        <v>5.4</v>
      </c>
      <c r="C28" s="5" t="n">
        <v>0</v>
      </c>
    </row>
    <row r="29">
      <c r="A29" s="4" t="inlineStr">
        <is>
          <t>Retained earnings</t>
        </is>
      </c>
      <c r="B29" s="8" t="n">
        <v>1579.1</v>
      </c>
      <c r="C29" s="5" t="n">
        <v>1430</v>
      </c>
    </row>
    <row r="30">
      <c r="A30" s="4" t="inlineStr">
        <is>
          <t>Non-controlling interest</t>
        </is>
      </c>
      <c r="B30" s="5" t="n">
        <v>0</v>
      </c>
      <c r="C30" s="8" t="n">
        <v>5.8</v>
      </c>
    </row>
    <row r="31">
      <c r="A31" s="4" t="inlineStr">
        <is>
          <t>Stock-based compensation plans</t>
        </is>
      </c>
      <c r="B31" s="8" t="n">
        <v>12.1</v>
      </c>
      <c r="C31" s="8" t="n">
        <v>15.9</v>
      </c>
    </row>
    <row r="32">
      <c r="A32" s="4" t="inlineStr">
        <is>
          <t>Accumulated other comprehensive loss</t>
        </is>
      </c>
      <c r="B32" s="8" t="n">
        <v>-123.6</v>
      </c>
      <c r="C32" s="5" t="n">
        <v>-184</v>
      </c>
    </row>
    <row r="33">
      <c r="A33" s="4" t="inlineStr">
        <is>
          <t>Treasury stock, 25,884,997 and 25,304,515 shares, respectively, at cost</t>
        </is>
      </c>
      <c r="B33" s="8" t="n">
        <v>-1077.8</v>
      </c>
      <c r="C33" s="5" t="n">
        <v>-1033</v>
      </c>
    </row>
    <row r="34">
      <c r="A34" s="4" t="inlineStr">
        <is>
          <t>Total shareholders’ equity</t>
        </is>
      </c>
      <c r="B34" s="8" t="n">
        <v>1153.4</v>
      </c>
      <c r="C34" s="8" t="n">
        <v>992.9</v>
      </c>
    </row>
    <row r="35">
      <c r="A35" s="4" t="inlineStr">
        <is>
          <t>Total liabilities and shareholders’ equity</t>
        </is>
      </c>
      <c r="B35" s="7" t="n">
        <v>2354.6</v>
      </c>
      <c r="C35" s="7" t="n">
        <v>22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Narratives) (Details) - 2019 Master Stock Incentive Plan</t>
        </is>
      </c>
      <c r="B1" s="2" t="inlineStr">
        <is>
          <t>9 Months Ended</t>
        </is>
      </c>
    </row>
    <row r="2">
      <c r="B2" s="2" t="inlineStr">
        <is>
          <t>Apr. 30, 2021</t>
        </is>
      </c>
    </row>
    <row r="3">
      <c r="A3" s="4" t="inlineStr">
        <is>
          <t>Employee Stock Option</t>
        </is>
      </c>
    </row>
    <row r="4">
      <c r="A4" s="3" t="inlineStr">
        <is>
          <t>Share-based Compensation Arrangement by Share-based Payment Award</t>
        </is>
      </c>
    </row>
    <row r="5">
      <c r="A5" s="4" t="inlineStr">
        <is>
          <t>Stock options exercisable term (in years)</t>
        </is>
      </c>
      <c r="B5" s="4" t="inlineStr">
        <is>
          <t>10 years</t>
        </is>
      </c>
    </row>
    <row r="6">
      <c r="A6" s="4" t="inlineStr">
        <is>
          <t>Stock option, award vesting period (in years)</t>
        </is>
      </c>
      <c r="B6" s="4" t="inlineStr">
        <is>
          <t>3 years</t>
        </is>
      </c>
    </row>
    <row r="7">
      <c r="A7" s="4" t="inlineStr">
        <is>
          <t>Performance Shares</t>
        </is>
      </c>
    </row>
    <row r="8">
      <c r="A8" s="3" t="inlineStr">
        <is>
          <t>Share-based Compensation Arrangement by Share-based Payment Award</t>
        </is>
      </c>
    </row>
    <row r="9">
      <c r="A9" s="4" t="inlineStr">
        <is>
          <t>Performance award measurement period (in years)</t>
        </is>
      </c>
      <c r="B9" s="4" t="inlineStr">
        <is>
          <t>3 years</t>
        </is>
      </c>
    </row>
    <row r="10">
      <c r="A10" s="4" t="inlineStr">
        <is>
          <t>Expiration period (in years)</t>
        </is>
      </c>
      <c r="B10" s="4" t="inlineStr">
        <is>
          <t>3 years</t>
        </is>
      </c>
    </row>
    <row r="11">
      <c r="A11" s="4" t="inlineStr">
        <is>
          <t>Performance Shares | Minimum</t>
        </is>
      </c>
    </row>
    <row r="12">
      <c r="A12" s="3" t="inlineStr">
        <is>
          <t>Share-based Compensation Arrangement by Share-based Payment Award</t>
        </is>
      </c>
    </row>
    <row r="13">
      <c r="A13" s="4" t="inlineStr">
        <is>
          <t>Payout percentage based on target award (percentage)</t>
        </is>
      </c>
      <c r="B13" s="4" t="inlineStr">
        <is>
          <t>0.00%</t>
        </is>
      </c>
    </row>
    <row r="14">
      <c r="A14" s="4" t="inlineStr">
        <is>
          <t>Performance Shares | Maximum</t>
        </is>
      </c>
    </row>
    <row r="15">
      <c r="A15" s="3" t="inlineStr">
        <is>
          <t>Share-based Compensation Arrangement by Share-based Payment Award</t>
        </is>
      </c>
    </row>
    <row r="16">
      <c r="A16" s="4" t="inlineStr">
        <is>
          <t>Payout percentage based on target award (percentage)</t>
        </is>
      </c>
      <c r="B16" s="4" t="inlineStr">
        <is>
          <t>2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Employee Stock Option</t>
        </is>
      </c>
    </row>
    <row r="4">
      <c r="A4" s="3" t="inlineStr">
        <is>
          <t>Share-based Compensation Arrangement by Share-based Payment Award</t>
        </is>
      </c>
    </row>
    <row r="5">
      <c r="A5" s="4" t="inlineStr">
        <is>
          <t>Pretax compensation expense associated with stock options</t>
        </is>
      </c>
      <c r="B5" s="7" t="n">
        <v>1.8</v>
      </c>
      <c r="C5" s="7" t="n">
        <v>1.3</v>
      </c>
      <c r="D5" s="7" t="n">
        <v>9.300000000000001</v>
      </c>
      <c r="E5" s="6" t="n">
        <v>9</v>
      </c>
    </row>
    <row r="6">
      <c r="A6" s="4" t="inlineStr">
        <is>
          <t>Performance Shares</t>
        </is>
      </c>
    </row>
    <row r="7">
      <c r="A7" s="3" t="inlineStr">
        <is>
          <t>Share-based Compensation Arrangement by Share-based Payment Award</t>
        </is>
      </c>
    </row>
    <row r="8">
      <c r="A8" s="4" t="inlineStr">
        <is>
          <t>Pretax compensation expense associated with stock options</t>
        </is>
      </c>
      <c r="B8" s="7" t="n">
        <v>-0.8</v>
      </c>
      <c r="C8" s="7" t="n">
        <v>-0.3</v>
      </c>
      <c r="D8" s="7" t="n">
        <v>1.2</v>
      </c>
      <c r="E8" s="7"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Summary of Stock Option Activity) (Details)</t>
        </is>
      </c>
      <c r="B1" s="2" t="inlineStr">
        <is>
          <t>9 Months Ended</t>
        </is>
      </c>
    </row>
    <row r="2">
      <c r="B2" s="2" t="inlineStr">
        <is>
          <t>Apr. 30, 2021$ / sharesshares</t>
        </is>
      </c>
    </row>
    <row r="3">
      <c r="A3" s="3" t="inlineStr">
        <is>
          <t>Options Outstanding</t>
        </is>
      </c>
    </row>
    <row r="4">
      <c r="A4" s="4" t="inlineStr">
        <is>
          <t>Beginning balance (in shares) | shares</t>
        </is>
      </c>
      <c r="B4" s="5" t="n">
        <v>6533979</v>
      </c>
    </row>
    <row r="5">
      <c r="A5" s="4" t="inlineStr">
        <is>
          <t>Options granted (in shares) | shares</t>
        </is>
      </c>
      <c r="B5" s="5" t="n">
        <v>1004631</v>
      </c>
    </row>
    <row r="6">
      <c r="A6" s="4" t="inlineStr">
        <is>
          <t>Options exercised (in shares) | shares</t>
        </is>
      </c>
      <c r="B6" s="5" t="n">
        <v>-747367</v>
      </c>
    </row>
    <row r="7">
      <c r="A7" s="4" t="inlineStr">
        <is>
          <t>Options canceled/forfeited (in shares) | shares</t>
        </is>
      </c>
      <c r="B7" s="5" t="n">
        <v>-28414</v>
      </c>
    </row>
    <row r="8">
      <c r="A8" s="4" t="inlineStr">
        <is>
          <t>Ending balance (in shares) | shares</t>
        </is>
      </c>
      <c r="B8" s="5" t="n">
        <v>6762829</v>
      </c>
    </row>
    <row r="9">
      <c r="A9" s="3" t="inlineStr">
        <is>
          <t>Weighted Average Exercise Price</t>
        </is>
      </c>
    </row>
    <row r="10">
      <c r="A10" s="4" t="inlineStr">
        <is>
          <t>Beginning balance (in usd per share) | $ / shares</t>
        </is>
      </c>
      <c r="B10" s="9" t="n">
        <v>42.44</v>
      </c>
    </row>
    <row r="11">
      <c r="A11" s="4" t="inlineStr">
        <is>
          <t>Granted (in usd per share) | $ / shares</t>
        </is>
      </c>
      <c r="B11" s="10" t="n">
        <v>46.61</v>
      </c>
    </row>
    <row r="12">
      <c r="A12" s="4" t="inlineStr">
        <is>
          <t>Exercised (in usd per share) | $ / shares</t>
        </is>
      </c>
      <c r="B12" s="10" t="n">
        <v>34.95</v>
      </c>
    </row>
    <row r="13">
      <c r="A13" s="4" t="inlineStr">
        <is>
          <t>Canceled/forfeited (in usd per share) | $ / shares</t>
        </is>
      </c>
      <c r="B13" s="10" t="n">
        <v>50.15</v>
      </c>
    </row>
    <row r="14">
      <c r="A14" s="4" t="inlineStr">
        <is>
          <t>Ending balance (in usd per share) | $ / shares</t>
        </is>
      </c>
      <c r="B14" s="9" t="n">
        <v>43.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Award Activity) (Details) - Performance Shares</t>
        </is>
      </c>
      <c r="B1" s="2" t="inlineStr">
        <is>
          <t>9 Months Ended</t>
        </is>
      </c>
    </row>
    <row r="2">
      <c r="B2" s="2" t="inlineStr">
        <is>
          <t>Apr. 30, 2021$ / sharesshares</t>
        </is>
      </c>
    </row>
    <row r="3">
      <c r="A3" s="3" t="inlineStr">
        <is>
          <t>Performance Shares Outstanding</t>
        </is>
      </c>
    </row>
    <row r="4">
      <c r="A4" s="4" t="inlineStr">
        <is>
          <t>Beginning balance (in shares) | shares</t>
        </is>
      </c>
      <c r="B4" s="5" t="n">
        <v>198200</v>
      </c>
    </row>
    <row r="5">
      <c r="A5" s="4" t="inlineStr">
        <is>
          <t>Granted (shares) | shares</t>
        </is>
      </c>
      <c r="B5" s="5" t="n">
        <v>106100</v>
      </c>
    </row>
    <row r="6">
      <c r="A6" s="4" t="inlineStr">
        <is>
          <t>Vested (shares) | shares</t>
        </is>
      </c>
      <c r="B6" s="5" t="n">
        <v>0</v>
      </c>
    </row>
    <row r="7">
      <c r="A7" s="4" t="inlineStr">
        <is>
          <t>Canceled/forfeited (shares) | shares</t>
        </is>
      </c>
      <c r="B7" s="5" t="n">
        <v>0</v>
      </c>
    </row>
    <row r="8">
      <c r="A8" s="4" t="inlineStr">
        <is>
          <t>Ending balance (in shares) | shares</t>
        </is>
      </c>
      <c r="B8" s="5" t="n">
        <v>304300</v>
      </c>
    </row>
    <row r="9">
      <c r="A9" s="3" t="inlineStr">
        <is>
          <t>Weighted Average Grant Date Fair Value</t>
        </is>
      </c>
    </row>
    <row r="10">
      <c r="A10" s="4" t="inlineStr">
        <is>
          <t>Beginning balance (in usd per share) | $ / shares</t>
        </is>
      </c>
      <c r="B10" s="9" t="n">
        <v>54.93</v>
      </c>
    </row>
    <row r="11">
      <c r="A11" s="4" t="inlineStr">
        <is>
          <t>Granted (in usd per share) | $ / shares</t>
        </is>
      </c>
      <c r="B11" s="10" t="n">
        <v>46.06</v>
      </c>
    </row>
    <row r="12">
      <c r="A12" s="4" t="inlineStr">
        <is>
          <t>Vested (in usd per share) | $ / shares</t>
        </is>
      </c>
      <c r="B12" s="5" t="n">
        <v>0</v>
      </c>
    </row>
    <row r="13">
      <c r="A13" s="4" t="inlineStr">
        <is>
          <t>Canceled/forfeited (in usd per share) | $ / shares</t>
        </is>
      </c>
      <c r="B13" s="5" t="n">
        <v>0</v>
      </c>
    </row>
    <row r="14">
      <c r="A14" s="4" t="inlineStr">
        <is>
          <t>Ending balance (in usd per share) | $ / shares</t>
        </is>
      </c>
      <c r="B14" s="9" t="n">
        <v>51.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Employee Benefit Plans (Narrative) (Details) $ in Millions</t>
        </is>
      </c>
      <c r="B1" s="2" t="inlineStr">
        <is>
          <t>3 Months Ended</t>
        </is>
      </c>
      <c r="E1" s="2" t="inlineStr">
        <is>
          <t>9 Months Ended</t>
        </is>
      </c>
    </row>
    <row r="2">
      <c r="B2" s="2" t="inlineStr">
        <is>
          <t>Apr. 30, 2021USD ($)</t>
        </is>
      </c>
      <c r="C2" s="2" t="inlineStr">
        <is>
          <t>Oct. 31, 2020USD ($)</t>
        </is>
      </c>
      <c r="D2" s="2" t="inlineStr">
        <is>
          <t>Apr. 30, 2020USD ($)</t>
        </is>
      </c>
      <c r="E2" s="2" t="inlineStr">
        <is>
          <t>Apr. 30, 2021USD ($)plan</t>
        </is>
      </c>
      <c r="F2" s="2" t="inlineStr">
        <is>
          <t>Apr. 30, 2020USD ($)</t>
        </is>
      </c>
      <c r="G2" s="2" t="inlineStr">
        <is>
          <t>Jul. 31, 2020USD ($)</t>
        </is>
      </c>
    </row>
    <row r="3">
      <c r="A3" s="3" t="inlineStr">
        <is>
          <t>Defined Benefit Plan, Plan Assets, Allocation</t>
        </is>
      </c>
    </row>
    <row r="4">
      <c r="A4" s="4" t="inlineStr">
        <is>
          <t>Number of U.S. plans | plan</t>
        </is>
      </c>
      <c r="E4" s="5" t="n">
        <v>2</v>
      </c>
    </row>
    <row r="5">
      <c r="A5" s="4" t="inlineStr">
        <is>
          <t>Curtailment charge</t>
        </is>
      </c>
      <c r="C5" s="7" t="n">
        <v>0.8</v>
      </c>
    </row>
    <row r="6">
      <c r="A6" s="4" t="inlineStr">
        <is>
          <t>Settlement cost</t>
        </is>
      </c>
      <c r="B6" s="7" t="n">
        <v>1.1</v>
      </c>
      <c r="D6" s="7" t="n">
        <v>2.3</v>
      </c>
      <c r="E6" s="7" t="n">
        <v>1.1</v>
      </c>
      <c r="F6" s="7" t="n">
        <v>2.3</v>
      </c>
    </row>
    <row r="7">
      <c r="A7" s="4" t="inlineStr">
        <is>
          <t>Accumulated other comprehensive loss</t>
        </is>
      </c>
      <c r="B7" s="8" t="n">
        <v>-123.6</v>
      </c>
      <c r="E7" s="8" t="n">
        <v>-123.6</v>
      </c>
      <c r="G7" s="6" t="n">
        <v>-184</v>
      </c>
    </row>
    <row r="8">
      <c r="A8" s="4" t="inlineStr">
        <is>
          <t>Reclassification, Other</t>
        </is>
      </c>
    </row>
    <row r="9">
      <c r="A9" s="3" t="inlineStr">
        <is>
          <t>Defined Benefit Plan, Plan Assets, Allocation</t>
        </is>
      </c>
    </row>
    <row r="10">
      <c r="A10" s="4" t="inlineStr">
        <is>
          <t>Curtailment charge</t>
        </is>
      </c>
      <c r="B10" s="8" t="n">
        <v>1.1</v>
      </c>
      <c r="D10" s="8" t="n">
        <v>2.3</v>
      </c>
    </row>
    <row r="11">
      <c r="A11" s="4" t="inlineStr">
        <is>
          <t>Accumulated other comprehensive loss</t>
        </is>
      </c>
      <c r="B11" s="7" t="n">
        <v>21.4</v>
      </c>
      <c r="C11" s="7" t="n">
        <v>25.4</v>
      </c>
      <c r="D11" s="7" t="n">
        <v>7.9</v>
      </c>
      <c r="E11" s="7" t="n">
        <v>21.4</v>
      </c>
      <c r="F11" s="7" t="n">
        <v>7.9</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et periodic benefit costs</t>
        </is>
      </c>
    </row>
    <row r="4">
      <c r="A4" s="4" t="inlineStr">
        <is>
          <t>Service cost</t>
        </is>
      </c>
      <c r="B4" s="6" t="n">
        <v>2</v>
      </c>
      <c r="C4" s="7" t="n">
        <v>1.5</v>
      </c>
      <c r="D4" s="7" t="n">
        <v>6.1</v>
      </c>
      <c r="E4" s="7" t="n">
        <v>4.7</v>
      </c>
    </row>
    <row r="5">
      <c r="A5" s="4" t="inlineStr">
        <is>
          <t>Interest cost</t>
        </is>
      </c>
      <c r="B5" s="8" t="n">
        <v>2.5</v>
      </c>
      <c r="C5" s="8" t="n">
        <v>3.3</v>
      </c>
      <c r="D5" s="8" t="n">
        <v>7.4</v>
      </c>
      <c r="E5" s="8" t="n">
        <v>10.1</v>
      </c>
    </row>
    <row r="6">
      <c r="A6" s="4" t="inlineStr">
        <is>
          <t>Expected return on assets</t>
        </is>
      </c>
      <c r="B6" s="8" t="n">
        <v>-5.9</v>
      </c>
      <c r="C6" s="8" t="n">
        <v>-6.5</v>
      </c>
      <c r="D6" s="8" t="n">
        <v>-17.6</v>
      </c>
      <c r="E6" s="8" t="n">
        <v>-19.5</v>
      </c>
    </row>
    <row r="7">
      <c r="A7" s="4" t="inlineStr">
        <is>
          <t>Prior service cost amortization</t>
        </is>
      </c>
      <c r="B7" s="8" t="n">
        <v>0.1</v>
      </c>
      <c r="C7" s="8" t="n">
        <v>0.2</v>
      </c>
      <c r="D7" s="8" t="n">
        <v>0.4</v>
      </c>
      <c r="E7" s="8" t="n">
        <v>0.5</v>
      </c>
    </row>
    <row r="8">
      <c r="A8" s="4" t="inlineStr">
        <is>
          <t>Actuarial loss amortization</t>
        </is>
      </c>
      <c r="B8" s="8" t="n">
        <v>2.1</v>
      </c>
      <c r="C8" s="8" t="n">
        <v>1.6</v>
      </c>
      <c r="D8" s="8" t="n">
        <v>6.2</v>
      </c>
      <c r="E8" s="8" t="n">
        <v>4.8</v>
      </c>
    </row>
    <row r="9">
      <c r="A9" s="4" t="inlineStr">
        <is>
          <t>Settlement cost</t>
        </is>
      </c>
      <c r="B9" s="8" t="n">
        <v>1.1</v>
      </c>
      <c r="C9" s="8" t="n">
        <v>2.3</v>
      </c>
      <c r="D9" s="8" t="n">
        <v>1.1</v>
      </c>
      <c r="E9" s="8" t="n">
        <v>2.3</v>
      </c>
    </row>
    <row r="10">
      <c r="A10" s="4" t="inlineStr">
        <is>
          <t>Curtailment charge</t>
        </is>
      </c>
      <c r="B10" s="5" t="n">
        <v>0</v>
      </c>
      <c r="C10" s="5" t="n">
        <v>0</v>
      </c>
      <c r="D10" s="8" t="n">
        <v>0.8</v>
      </c>
      <c r="E10" s="5" t="n">
        <v>0</v>
      </c>
    </row>
    <row r="11">
      <c r="A11" s="4" t="inlineStr">
        <is>
          <t>Net periodic benefit costs</t>
        </is>
      </c>
      <c r="B11" s="7" t="n">
        <v>1.9</v>
      </c>
      <c r="C11" s="7" t="n">
        <v>2.4</v>
      </c>
      <c r="D11" s="7" t="n">
        <v>4.4</v>
      </c>
      <c r="E11" s="7"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in Millions</t>
        </is>
      </c>
      <c r="B1" s="2" t="inlineStr">
        <is>
          <t>9 Months Ended</t>
        </is>
      </c>
    </row>
    <row r="2">
      <c r="B2" s="2" t="inlineStr">
        <is>
          <t>Apr. 30, 2021USD ($)</t>
        </is>
      </c>
    </row>
    <row r="3">
      <c r="A3" s="3" t="inlineStr">
        <is>
          <t>Income Tax Disclosure [Abstract]</t>
        </is>
      </c>
    </row>
    <row r="4">
      <c r="A4" s="4" t="inlineStr">
        <is>
          <t>Unrecognized tax benefits</t>
        </is>
      </c>
      <c r="B4" s="7" t="n">
        <v>17.9</v>
      </c>
    </row>
    <row r="5">
      <c r="A5" s="4" t="inlineStr">
        <is>
          <t>Accrued interest and penalties on unrecognized tax benefits</t>
        </is>
      </c>
      <c r="B5" s="8" t="n">
        <v>1.8</v>
      </c>
    </row>
    <row r="6">
      <c r="A6" s="4" t="inlineStr">
        <is>
          <t>Unrecognized reduction from lapse of statute of limitations</t>
        </is>
      </c>
      <c r="B6" s="7"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Fair Value Measurements (Narrative) (Details) - USD ($)</t>
        </is>
      </c>
      <c r="B1" s="2" t="inlineStr">
        <is>
          <t>May 05, 2021</t>
        </is>
      </c>
      <c r="C1" s="2" t="inlineStr">
        <is>
          <t>Oct. 31, 2020</t>
        </is>
      </c>
      <c r="D1" s="2" t="inlineStr">
        <is>
          <t>Apr. 30, 2021</t>
        </is>
      </c>
      <c r="E1" s="2" t="inlineStr">
        <is>
          <t>Jul. 31, 2020</t>
        </is>
      </c>
    </row>
    <row r="2">
      <c r="A2" s="4" t="inlineStr">
        <is>
          <t>Forward foreign currency exchange contracts</t>
        </is>
      </c>
    </row>
    <row r="3">
      <c r="A3" s="3" t="inlineStr">
        <is>
          <t>Fair Value, Assets and Liabilities Measured on Recurring and Nonrecurring Basis</t>
        </is>
      </c>
    </row>
    <row r="4">
      <c r="A4" s="4" t="inlineStr">
        <is>
          <t>Derivative instrument term (months)</t>
        </is>
      </c>
      <c r="D4" s="4" t="inlineStr">
        <is>
          <t>12 months</t>
        </is>
      </c>
    </row>
    <row r="5">
      <c r="A5" s="4" t="inlineStr">
        <is>
          <t>Interest rate swaps | Subsequent Event</t>
        </is>
      </c>
    </row>
    <row r="6">
      <c r="A6" s="3" t="inlineStr">
        <is>
          <t>Fair Value, Assets and Liabilities Measured on Recurring and Nonrecurring Basis</t>
        </is>
      </c>
    </row>
    <row r="7">
      <c r="A7" s="4" t="inlineStr">
        <is>
          <t>Realized gains</t>
        </is>
      </c>
      <c r="B7" s="6" t="n">
        <v>2600000</v>
      </c>
    </row>
    <row r="8">
      <c r="A8" s="4" t="inlineStr">
        <is>
          <t>Interest rate swaps | Cash Flow Hedge</t>
        </is>
      </c>
    </row>
    <row r="9">
      <c r="A9" s="3" t="inlineStr">
        <is>
          <t>Fair Value, Assets and Liabilities Measured on Recurring and Nonrecurring Basis</t>
        </is>
      </c>
    </row>
    <row r="10">
      <c r="A10" s="4" t="inlineStr">
        <is>
          <t>Notional amounts</t>
        </is>
      </c>
      <c r="C10" s="6" t="n">
        <v>40000000</v>
      </c>
      <c r="D10" s="6" t="n">
        <v>25000000</v>
      </c>
    </row>
    <row r="11">
      <c r="A11" s="4" t="inlineStr">
        <is>
          <t>Maximum length of time hedged in interest rate ( in years)</t>
        </is>
      </c>
      <c r="C11" s="4" t="inlineStr">
        <is>
          <t>10 years</t>
        </is>
      </c>
    </row>
    <row r="12">
      <c r="A12" s="4" t="inlineStr">
        <is>
          <t>Fair Value, Inputs, Level 2</t>
        </is>
      </c>
    </row>
    <row r="13">
      <c r="A13" s="3" t="inlineStr">
        <is>
          <t>Fair Value, Assets and Liabilities Measured on Recurring and Nonrecurring Basis</t>
        </is>
      </c>
    </row>
    <row r="14">
      <c r="A14" s="4" t="inlineStr">
        <is>
          <t>Notional amounts</t>
        </is>
      </c>
      <c r="D14" s="5" t="n">
        <v>311700000</v>
      </c>
      <c r="E14" s="6" t="n">
        <v>293000000</v>
      </c>
    </row>
    <row r="15">
      <c r="A15" s="4" t="inlineStr">
        <is>
          <t>Fair Value, Inputs, Level 2 | Fair Value | Fixed Interest Rate</t>
        </is>
      </c>
    </row>
    <row r="16">
      <c r="A16" s="3" t="inlineStr">
        <is>
          <t>Fair Value, Assets and Liabilities Measured on Recurring and Nonrecurring Basis</t>
        </is>
      </c>
    </row>
    <row r="17">
      <c r="A17" s="4" t="inlineStr">
        <is>
          <t>Debt instrument, fair value disclosure</t>
        </is>
      </c>
      <c r="D17" s="5" t="n">
        <v>293300000</v>
      </c>
      <c r="E17" s="5" t="n">
        <v>297300000</v>
      </c>
    </row>
    <row r="18">
      <c r="A18" s="4" t="inlineStr">
        <is>
          <t>Fair Value, Inputs, Level 2 | Fair Value | Variable Interest Rate</t>
        </is>
      </c>
    </row>
    <row r="19">
      <c r="A19" s="3" t="inlineStr">
        <is>
          <t>Fair Value, Assets and Liabilities Measured on Recurring and Nonrecurring Basis</t>
        </is>
      </c>
    </row>
    <row r="20">
      <c r="A20" s="4" t="inlineStr">
        <is>
          <t>Debt instrument, fair value disclosure</t>
        </is>
      </c>
      <c r="D20" s="5" t="n">
        <v>186300000</v>
      </c>
      <c r="E20" s="5" t="n">
        <v>350000000</v>
      </c>
    </row>
    <row r="21">
      <c r="A21" s="4" t="inlineStr">
        <is>
          <t>Fair Value, Inputs, Level 2 | Carrying Value | Fixed Interest Rate</t>
        </is>
      </c>
    </row>
    <row r="22">
      <c r="A22" s="3" t="inlineStr">
        <is>
          <t>Fair Value, Assets and Liabilities Measured on Recurring and Nonrecurring Basis</t>
        </is>
      </c>
    </row>
    <row r="23">
      <c r="A23" s="4" t="inlineStr">
        <is>
          <t>Debt instrument, fair value disclosure</t>
        </is>
      </c>
      <c r="D23" s="5" t="n">
        <v>275000000</v>
      </c>
      <c r="E23" s="5" t="n">
        <v>275000000</v>
      </c>
    </row>
    <row r="24">
      <c r="A24" s="4" t="inlineStr">
        <is>
          <t>Fair Value, Inputs, Level 2 | Carrying Value | Variable Interest Rate</t>
        </is>
      </c>
    </row>
    <row r="25">
      <c r="A25" s="3" t="inlineStr">
        <is>
          <t>Fair Value, Assets and Liabilities Measured on Recurring and Nonrecurring Basis</t>
        </is>
      </c>
    </row>
    <row r="26">
      <c r="A26" s="4" t="inlineStr">
        <is>
          <t>Debt instrument, fair value disclosure</t>
        </is>
      </c>
      <c r="D26" s="5" t="n">
        <v>186300000</v>
      </c>
      <c r="E26" s="5" t="n">
        <v>350000000</v>
      </c>
    </row>
    <row r="27">
      <c r="A27" s="4" t="inlineStr">
        <is>
          <t>Fair Value, Inputs, Level 3</t>
        </is>
      </c>
    </row>
    <row r="28">
      <c r="A28" s="3" t="inlineStr">
        <is>
          <t>Fair Value, Assets and Liabilities Measured on Recurring and Nonrecurring Basis</t>
        </is>
      </c>
    </row>
    <row r="29">
      <c r="A29" s="4" t="inlineStr">
        <is>
          <t>Equity method investments</t>
        </is>
      </c>
      <c r="D29" s="6" t="n">
        <v>24200000</v>
      </c>
      <c r="E29" s="6" t="n">
        <v>21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rivatives on the Balance Sheet) (Details) - Fair Value, Inputs, Level 2 - USD ($) $ in Millions</t>
        </is>
      </c>
      <c r="B1" s="2" t="inlineStr">
        <is>
          <t>9 Months Ended</t>
        </is>
      </c>
      <c r="C1" s="2" t="inlineStr">
        <is>
          <t>12 Months Ended</t>
        </is>
      </c>
    </row>
    <row r="2">
      <c r="B2" s="2" t="inlineStr">
        <is>
          <t>Apr. 30, 2021</t>
        </is>
      </c>
      <c r="C2" s="2" t="inlineStr">
        <is>
          <t>Jul. 31, 2020</t>
        </is>
      </c>
    </row>
    <row r="3">
      <c r="A3" s="3" t="inlineStr">
        <is>
          <t>Fair Value, Balance Sheet Grouping, Financial Statement Captions</t>
        </is>
      </c>
    </row>
    <row r="4">
      <c r="A4" s="4" t="inlineStr">
        <is>
          <t>Notional amounts</t>
        </is>
      </c>
      <c r="B4" s="7" t="n">
        <v>311.7</v>
      </c>
      <c r="C4" s="6" t="n">
        <v>293</v>
      </c>
    </row>
    <row r="5">
      <c r="A5" s="4" t="inlineStr">
        <is>
          <t>Derivative assets</t>
        </is>
      </c>
      <c r="B5" s="8" t="n">
        <v>5.4</v>
      </c>
      <c r="C5" s="8" t="n">
        <v>3.3</v>
      </c>
    </row>
    <row r="6">
      <c r="A6" s="4" t="inlineStr">
        <is>
          <t>Derivative liabilities</t>
        </is>
      </c>
      <c r="B6" s="8" t="n">
        <v>5.1</v>
      </c>
      <c r="C6" s="8" t="n">
        <v>1.4</v>
      </c>
    </row>
    <row r="7">
      <c r="A7" s="4" t="inlineStr">
        <is>
          <t>Other current assets</t>
        </is>
      </c>
    </row>
    <row r="8">
      <c r="A8" s="3" t="inlineStr">
        <is>
          <t>Fair Value, Balance Sheet Grouping, Financial Statement Captions</t>
        </is>
      </c>
    </row>
    <row r="9">
      <c r="A9" s="4" t="inlineStr">
        <is>
          <t>Derivative assets</t>
        </is>
      </c>
      <c r="B9" s="8" t="n">
        <v>5.3</v>
      </c>
      <c r="C9" s="8" t="n">
        <v>3.2</v>
      </c>
    </row>
    <row r="10">
      <c r="A10" s="4" t="inlineStr">
        <is>
          <t>Other long-term assets</t>
        </is>
      </c>
    </row>
    <row r="11">
      <c r="A11" s="3" t="inlineStr">
        <is>
          <t>Fair Value, Balance Sheet Grouping, Financial Statement Captions</t>
        </is>
      </c>
    </row>
    <row r="12">
      <c r="A12" s="4" t="inlineStr">
        <is>
          <t>Derivative assets</t>
        </is>
      </c>
      <c r="C12" s="8" t="n">
        <v>0.1</v>
      </c>
    </row>
    <row r="13">
      <c r="A13" s="4" t="inlineStr">
        <is>
          <t>Designated as hedging instruments</t>
        </is>
      </c>
    </row>
    <row r="14">
      <c r="A14" s="3" t="inlineStr">
        <is>
          <t>Fair Value, Balance Sheet Grouping, Financial Statement Captions</t>
        </is>
      </c>
    </row>
    <row r="15">
      <c r="A15" s="4" t="inlineStr">
        <is>
          <t>Notional amounts</t>
        </is>
      </c>
      <c r="B15" s="8" t="n">
        <v>160.3</v>
      </c>
      <c r="C15" s="8" t="n">
        <v>123.9</v>
      </c>
    </row>
    <row r="16">
      <c r="A16" s="4" t="inlineStr">
        <is>
          <t>Derivative assets</t>
        </is>
      </c>
      <c r="B16" s="8" t="n">
        <v>4.5</v>
      </c>
      <c r="C16" s="8" t="n">
        <v>1.3</v>
      </c>
    </row>
    <row r="17">
      <c r="A17" s="4" t="inlineStr">
        <is>
          <t>Derivative liabilities</t>
        </is>
      </c>
      <c r="B17" s="8" t="n">
        <v>4.2</v>
      </c>
      <c r="C17" s="8" t="n">
        <v>0.6</v>
      </c>
    </row>
    <row r="18">
      <c r="A18" s="4" t="inlineStr">
        <is>
          <t>Derivative asset, purchases</t>
        </is>
      </c>
      <c r="B18" s="8" t="n">
        <v>26.9</v>
      </c>
      <c r="C18" s="8" t="n">
        <v>45.2</v>
      </c>
    </row>
    <row r="19">
      <c r="A19" s="4" t="inlineStr">
        <is>
          <t>Derivative asset, sales</t>
        </is>
      </c>
      <c r="B19" s="8" t="n">
        <v>12.6</v>
      </c>
      <c r="C19" s="8" t="n">
        <v>22.9</v>
      </c>
    </row>
    <row r="20">
      <c r="A20" s="4" t="inlineStr">
        <is>
          <t>Derivative asset, total</t>
        </is>
      </c>
      <c r="B20" s="8" t="n">
        <v>14.4</v>
      </c>
      <c r="C20" s="8" t="n">
        <v>22.3</v>
      </c>
    </row>
    <row r="21">
      <c r="A21" s="4" t="inlineStr">
        <is>
          <t>Designated as hedging instruments | Net investment hedge</t>
        </is>
      </c>
    </row>
    <row r="22">
      <c r="A22" s="3" t="inlineStr">
        <is>
          <t>Fair Value, Balance Sheet Grouping, Financial Statement Captions</t>
        </is>
      </c>
    </row>
    <row r="23">
      <c r="A23" s="4" t="inlineStr">
        <is>
          <t>Notional amounts</t>
        </is>
      </c>
      <c r="B23" s="8" t="n">
        <v>55.8</v>
      </c>
      <c r="C23" s="8" t="n">
        <v>55.8</v>
      </c>
    </row>
    <row r="24">
      <c r="A24" s="4" t="inlineStr">
        <is>
          <t>Derivative assets</t>
        </is>
      </c>
      <c r="B24" s="8" t="n">
        <v>1.1</v>
      </c>
      <c r="C24" s="8" t="n">
        <v>1.2</v>
      </c>
    </row>
    <row r="25">
      <c r="A25" s="4" t="inlineStr">
        <is>
          <t>Derivative liabilities</t>
        </is>
      </c>
      <c r="B25" s="8" t="n">
        <v>3.3</v>
      </c>
      <c r="C25" s="5" t="n">
        <v>0</v>
      </c>
    </row>
    <row r="26">
      <c r="A26" s="4" t="inlineStr">
        <is>
          <t>Designated as hedging instruments | Forward foreign currency exchange contracts</t>
        </is>
      </c>
    </row>
    <row r="27">
      <c r="A27" s="3" t="inlineStr">
        <is>
          <t>Fair Value, Balance Sheet Grouping, Financial Statement Captions</t>
        </is>
      </c>
    </row>
    <row r="28">
      <c r="A28" s="4" t="inlineStr">
        <is>
          <t>Notional amounts</t>
        </is>
      </c>
      <c r="B28" s="8" t="n">
        <v>39.5</v>
      </c>
      <c r="C28" s="8" t="n">
        <v>68.09999999999999</v>
      </c>
    </row>
    <row r="29">
      <c r="A29" s="4" t="inlineStr">
        <is>
          <t>Derivative assets</t>
        </is>
      </c>
      <c r="B29" s="8" t="n">
        <v>0.4</v>
      </c>
      <c r="C29" s="8" t="n">
        <v>0.1</v>
      </c>
    </row>
    <row r="30">
      <c r="A30" s="4" t="inlineStr">
        <is>
          <t>Derivative liabilities</t>
        </is>
      </c>
      <c r="B30" s="8" t="n">
        <v>0.9</v>
      </c>
      <c r="C30" s="8" t="n">
        <v>0.6</v>
      </c>
    </row>
    <row r="31">
      <c r="A31" s="4" t="inlineStr">
        <is>
          <t>Designated as hedging instruments | Interest rate swaps</t>
        </is>
      </c>
    </row>
    <row r="32">
      <c r="A32" s="3" t="inlineStr">
        <is>
          <t>Fair Value, Balance Sheet Grouping, Financial Statement Captions</t>
        </is>
      </c>
    </row>
    <row r="33">
      <c r="A33" s="4" t="inlineStr">
        <is>
          <t>Notional amounts</t>
        </is>
      </c>
      <c r="B33" s="5" t="n">
        <v>65</v>
      </c>
      <c r="C33" s="5" t="n">
        <v>0</v>
      </c>
    </row>
    <row r="34">
      <c r="A34" s="4" t="inlineStr">
        <is>
          <t>Derivative assets</t>
        </is>
      </c>
      <c r="B34" s="5" t="n">
        <v>3</v>
      </c>
      <c r="C34" s="5" t="n">
        <v>0</v>
      </c>
    </row>
    <row r="35">
      <c r="A35" s="4" t="inlineStr">
        <is>
          <t>Derivative liabilities</t>
        </is>
      </c>
      <c r="B35" s="5" t="n">
        <v>0</v>
      </c>
      <c r="C35" s="5" t="n">
        <v>0</v>
      </c>
    </row>
    <row r="36">
      <c r="A36" s="4" t="inlineStr">
        <is>
          <t>Not designated as hedging instruments</t>
        </is>
      </c>
    </row>
    <row r="37">
      <c r="A37" s="3" t="inlineStr">
        <is>
          <t>Fair Value, Balance Sheet Grouping, Financial Statement Captions</t>
        </is>
      </c>
    </row>
    <row r="38">
      <c r="A38" s="4" t="inlineStr">
        <is>
          <t>Notional amounts</t>
        </is>
      </c>
      <c r="B38" s="8" t="n">
        <v>151.4</v>
      </c>
      <c r="C38" s="8" t="n">
        <v>169.1</v>
      </c>
    </row>
    <row r="39">
      <c r="A39" s="4" t="inlineStr">
        <is>
          <t>Derivative assets</t>
        </is>
      </c>
      <c r="B39" s="8" t="n">
        <v>0.9</v>
      </c>
      <c r="C39" s="5" t="n">
        <v>2</v>
      </c>
    </row>
    <row r="40">
      <c r="A40" s="4" t="inlineStr">
        <is>
          <t>Derivative liabilities</t>
        </is>
      </c>
      <c r="B40" s="8" t="n">
        <v>0.9</v>
      </c>
      <c r="C40" s="8" t="n">
        <v>0.8</v>
      </c>
    </row>
    <row r="41">
      <c r="A41" s="4" t="inlineStr">
        <is>
          <t>Derivative asset, purchases</t>
        </is>
      </c>
      <c r="B41" s="8" t="n">
        <v>76.59999999999999</v>
      </c>
      <c r="C41" s="8" t="n">
        <v>82.90000000000001</v>
      </c>
    </row>
    <row r="42">
      <c r="A42" s="4" t="inlineStr">
        <is>
          <t>Derivative asset, sales</t>
        </is>
      </c>
      <c r="B42" s="8" t="n">
        <v>74.8</v>
      </c>
      <c r="C42" s="8" t="n">
        <v>86.2</v>
      </c>
    </row>
    <row r="43">
      <c r="A43" s="4" t="inlineStr">
        <is>
          <t>Derivative asset, total</t>
        </is>
      </c>
      <c r="B43" s="8" t="n">
        <v>1.8</v>
      </c>
      <c r="C43" s="8" t="n">
        <v>-3.2</v>
      </c>
    </row>
    <row r="44">
      <c r="A44" s="4" t="inlineStr">
        <is>
          <t>Not designated as hedging instruments | Forward foreign currency exchange contracts</t>
        </is>
      </c>
    </row>
    <row r="45">
      <c r="A45" s="3" t="inlineStr">
        <is>
          <t>Fair Value, Balance Sheet Grouping, Financial Statement Captions</t>
        </is>
      </c>
    </row>
    <row r="46">
      <c r="A46" s="4" t="inlineStr">
        <is>
          <t>Notional amounts</t>
        </is>
      </c>
      <c r="B46" s="8" t="n">
        <v>151.4</v>
      </c>
      <c r="C46" s="8" t="n">
        <v>169.1</v>
      </c>
    </row>
    <row r="47">
      <c r="A47" s="4" t="inlineStr">
        <is>
          <t>Derivative assets</t>
        </is>
      </c>
      <c r="B47" s="8" t="n">
        <v>0.9</v>
      </c>
      <c r="C47" s="5" t="n">
        <v>2</v>
      </c>
    </row>
    <row r="48">
      <c r="A48" s="4" t="inlineStr">
        <is>
          <t>Derivative liabilities</t>
        </is>
      </c>
      <c r="B48" s="7" t="n">
        <v>0.9</v>
      </c>
      <c r="C48" s="7"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orrowings (Details) - USD ($)</t>
        </is>
      </c>
      <c r="B1" s="2" t="inlineStr">
        <is>
          <t>May 21, 2021</t>
        </is>
      </c>
      <c r="C1" s="2" t="inlineStr">
        <is>
          <t>Apr. 30, 2021</t>
        </is>
      </c>
      <c r="D1" s="2" t="inlineStr">
        <is>
          <t>Apr. 30, 2020</t>
        </is>
      </c>
    </row>
    <row r="2">
      <c r="A2" s="3" t="inlineStr">
        <is>
          <t>Debt Instrument</t>
        </is>
      </c>
    </row>
    <row r="3">
      <c r="A3" s="4" t="inlineStr">
        <is>
          <t>Proceeds from long-term debt</t>
        </is>
      </c>
      <c r="C3" s="6" t="n">
        <v>0</v>
      </c>
      <c r="D3" s="6" t="n">
        <v>262700000</v>
      </c>
    </row>
    <row r="4">
      <c r="A4" s="4" t="inlineStr">
        <is>
          <t>Subsequent Event | Senior Notes</t>
        </is>
      </c>
    </row>
    <row r="5">
      <c r="A5" s="3" t="inlineStr">
        <is>
          <t>Debt Instrument</t>
        </is>
      </c>
    </row>
    <row r="6">
      <c r="A6" s="4" t="inlineStr">
        <is>
          <t>Proceeds from long-term debt</t>
        </is>
      </c>
      <c r="B6" s="6" t="n">
        <v>150000000</v>
      </c>
    </row>
    <row r="7">
      <c r="A7" s="4" t="inlineStr">
        <is>
          <t>2.5% 10 Year Note Due 2031 | Subsequent Event | Senior Notes</t>
        </is>
      </c>
    </row>
    <row r="8">
      <c r="A8" s="3" t="inlineStr">
        <is>
          <t>Debt Instrument</t>
        </is>
      </c>
    </row>
    <row r="9">
      <c r="A9" s="4" t="inlineStr">
        <is>
          <t>Debt instrument, term</t>
        </is>
      </c>
      <c r="B9" s="4" t="inlineStr">
        <is>
          <t>10 years</t>
        </is>
      </c>
    </row>
    <row r="10">
      <c r="A10" s="4" t="inlineStr">
        <is>
          <t>Proceeds from long-term debt</t>
        </is>
      </c>
      <c r="B10" s="6" t="n">
        <v>100000000</v>
      </c>
    </row>
    <row r="11">
      <c r="A11" s="4" t="inlineStr">
        <is>
          <t>Fixed interest rate</t>
        </is>
      </c>
      <c r="B11" s="4" t="inlineStr">
        <is>
          <t>2.50%</t>
        </is>
      </c>
    </row>
    <row r="12">
      <c r="A12" s="4" t="inlineStr">
        <is>
          <t>2.12% 7 Year Note Due 2028 | Subsequent Event | Senior Notes</t>
        </is>
      </c>
    </row>
    <row r="13">
      <c r="A13" s="3" t="inlineStr">
        <is>
          <t>Debt Instrument</t>
        </is>
      </c>
    </row>
    <row r="14">
      <c r="A14" s="4" t="inlineStr">
        <is>
          <t>Debt instrument, term</t>
        </is>
      </c>
      <c r="B14" s="4" t="inlineStr">
        <is>
          <t>7 years</t>
        </is>
      </c>
    </row>
    <row r="15">
      <c r="A15" s="4" t="inlineStr">
        <is>
          <t>Proceeds from long-term debt</t>
        </is>
      </c>
      <c r="B15" s="6" t="n">
        <v>50000000</v>
      </c>
    </row>
    <row r="16">
      <c r="A16" s="4" t="inlineStr">
        <is>
          <t>Fixed interest rate</t>
        </is>
      </c>
      <c r="B16" s="4" t="inlineStr">
        <is>
          <t>2.12%</t>
        </is>
      </c>
    </row>
    <row r="17">
      <c r="A17" s="4" t="inlineStr">
        <is>
          <t>Unsecured revolving credit facility | Unsecured revolving credit facility</t>
        </is>
      </c>
    </row>
    <row r="18">
      <c r="A18" s="3" t="inlineStr">
        <is>
          <t>Debt Instrument</t>
        </is>
      </c>
    </row>
    <row r="19">
      <c r="A19" s="4" t="inlineStr">
        <is>
          <t>Maximum borrowing capacity</t>
        </is>
      </c>
      <c r="C19" s="5" t="n">
        <v>500000000</v>
      </c>
    </row>
    <row r="20">
      <c r="A20" s="4" t="inlineStr">
        <is>
          <t>Remaining borrowing capacity</t>
        </is>
      </c>
      <c r="C20" s="5" t="n">
        <v>417300000</v>
      </c>
    </row>
    <row r="21">
      <c r="A21" s="4" t="inlineStr">
        <is>
          <t>Increase to borrowing capacity</t>
        </is>
      </c>
      <c r="C21" s="6" t="n">
        <v>100000000</v>
      </c>
    </row>
    <row r="22">
      <c r="A22" s="4" t="inlineStr">
        <is>
          <t>Revolving credit agreement (term)</t>
        </is>
      </c>
      <c r="C22" s="4" t="inlineStr">
        <is>
          <t>364 days</t>
        </is>
      </c>
    </row>
    <row r="23">
      <c r="A23" s="4" t="inlineStr">
        <is>
          <t>Unsecured revolving credit facility | Unsecured Revolving Credit Facility Maturing July 2026 | Subsequent Event</t>
        </is>
      </c>
    </row>
    <row r="24">
      <c r="A24" s="3" t="inlineStr">
        <is>
          <t>Debt Instrument</t>
        </is>
      </c>
    </row>
    <row r="25">
      <c r="A25" s="4" t="inlineStr">
        <is>
          <t>Maximum borrowing capacity</t>
        </is>
      </c>
      <c r="B25" s="6" t="n">
        <v>500000000</v>
      </c>
    </row>
    <row r="26">
      <c r="A26" s="4" t="inlineStr">
        <is>
          <t>Debt instrument, term</t>
        </is>
      </c>
      <c r="B26" s="4" t="inlineStr">
        <is>
          <t>5 years</t>
        </is>
      </c>
    </row>
    <row r="27">
      <c r="A27" s="4" t="inlineStr">
        <is>
          <t>Potential increase to borrowing capacity</t>
        </is>
      </c>
      <c r="B27" s="6" t="n">
        <v>2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1</t>
        </is>
      </c>
      <c r="C1" s="2" t="inlineStr">
        <is>
          <t>Jul. 31, 2020</t>
        </is>
      </c>
    </row>
    <row r="2">
      <c r="A2" s="3" t="inlineStr">
        <is>
          <t>Statement of Financial Position [Abstract]</t>
        </is>
      </c>
    </row>
    <row r="3">
      <c r="A3" s="4" t="inlineStr">
        <is>
          <t>Accounts receivable, allowance</t>
        </is>
      </c>
      <c r="B3" s="7" t="n">
        <v>7.4</v>
      </c>
      <c r="C3" s="7" t="n">
        <v>6.2</v>
      </c>
    </row>
    <row r="4">
      <c r="A4" s="4" t="inlineStr">
        <is>
          <t>Preferred stock, par value (in usd per share)</t>
        </is>
      </c>
      <c r="B4" s="6" t="n">
        <v>1</v>
      </c>
      <c r="C4" s="6"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6" t="n">
        <v>5</v>
      </c>
      <c r="C7" s="6" t="n">
        <v>5</v>
      </c>
    </row>
    <row r="8">
      <c r="A8" s="4" t="inlineStr">
        <is>
          <t>Common stock, shares authorized (in shares)</t>
        </is>
      </c>
      <c r="B8" s="5" t="n">
        <v>240000000</v>
      </c>
      <c r="C8" s="5" t="n">
        <v>240000000</v>
      </c>
    </row>
    <row r="9">
      <c r="A9" s="4" t="inlineStr">
        <is>
          <t>Common stock, shares issued (in shares)</t>
        </is>
      </c>
      <c r="B9" s="5" t="n">
        <v>151643194</v>
      </c>
      <c r="C9" s="5" t="n">
        <v>151643194</v>
      </c>
    </row>
    <row r="10">
      <c r="A10" s="4" t="inlineStr">
        <is>
          <t>Treasury stock, shares (in shares)</t>
        </is>
      </c>
      <c r="B10" s="5" t="n">
        <v>25884997</v>
      </c>
      <c r="C10" s="5" t="n">
        <v>25304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Details) - USD ($) $ / shares in Units, $ in Millions</t>
        </is>
      </c>
      <c r="B1" s="2" t="inlineStr">
        <is>
          <t>May 26, 2021</t>
        </is>
      </c>
      <c r="C1" s="2" t="inlineStr">
        <is>
          <t>Apr. 30, 2021</t>
        </is>
      </c>
      <c r="D1" s="2" t="inlineStr">
        <is>
          <t>Apr. 30, 2020</t>
        </is>
      </c>
      <c r="E1" s="2" t="inlineStr">
        <is>
          <t>Apr. 30, 2021</t>
        </is>
      </c>
      <c r="F1" s="2" t="inlineStr">
        <is>
          <t>Apr. 30, 2020</t>
        </is>
      </c>
    </row>
    <row r="2">
      <c r="A2" s="3" t="inlineStr">
        <is>
          <t>Class of Stock</t>
        </is>
      </c>
    </row>
    <row r="3">
      <c r="A3" s="4" t="inlineStr">
        <is>
          <t>Number of shares authorized to be repurchased (in shares)</t>
        </is>
      </c>
      <c r="C3" s="5" t="n">
        <v>13000000</v>
      </c>
      <c r="E3" s="5" t="n">
        <v>13000000</v>
      </c>
    </row>
    <row r="4">
      <c r="A4" s="4" t="inlineStr">
        <is>
          <t>Stock repurchased during the period (in shares)</t>
        </is>
      </c>
      <c r="E4" s="5" t="n">
        <v>1411321</v>
      </c>
    </row>
    <row r="5">
      <c r="A5" s="4" t="inlineStr">
        <is>
          <t>Stock repurchased during the period</t>
        </is>
      </c>
      <c r="E5" s="7" t="n">
        <v>78.7</v>
      </c>
      <c r="F5" s="7" t="n">
        <v>94.3</v>
      </c>
    </row>
    <row r="6">
      <c r="A6" s="4" t="inlineStr">
        <is>
          <t>Shares with remaining authorization for repurchase under stock repurchase plan (in shares)</t>
        </is>
      </c>
      <c r="C6" s="5" t="n">
        <v>9300000</v>
      </c>
      <c r="E6" s="5" t="n">
        <v>9300000</v>
      </c>
    </row>
    <row r="7">
      <c r="A7" s="4" t="inlineStr">
        <is>
          <t>Dividends paid per share (in usd per share)</t>
        </is>
      </c>
      <c r="C7" s="11" t="n">
        <v>0.21</v>
      </c>
      <c r="D7" s="11" t="n">
        <v>0.21</v>
      </c>
      <c r="E7" s="11" t="n">
        <v>0.63</v>
      </c>
      <c r="F7" s="11" t="n">
        <v>0.63</v>
      </c>
    </row>
    <row r="8">
      <c r="A8" s="4" t="inlineStr">
        <is>
          <t>Dividends, per share (in dollars per share)</t>
        </is>
      </c>
      <c r="E8" s="9" t="n">
        <v>0.42</v>
      </c>
      <c r="F8" s="9" t="n">
        <v>0.42</v>
      </c>
    </row>
    <row r="9">
      <c r="A9" s="4" t="inlineStr">
        <is>
          <t>Subsequent Event</t>
        </is>
      </c>
    </row>
    <row r="10">
      <c r="A10" s="3" t="inlineStr">
        <is>
          <t>Class of Stock</t>
        </is>
      </c>
    </row>
    <row r="11">
      <c r="A11" s="4" t="inlineStr">
        <is>
          <t>Dividends, per share (in dollars per share)</t>
        </is>
      </c>
      <c r="B11" s="11" t="n">
        <v>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umulated Other Comprehensive Loss (Details) - USD ($) $ in Millions</t>
        </is>
      </c>
      <c r="B1" s="2" t="inlineStr">
        <is>
          <t>3 Months Ended</t>
        </is>
      </c>
      <c r="E1" s="2" t="inlineStr">
        <is>
          <t>9 Months Ended</t>
        </is>
      </c>
    </row>
    <row r="2">
      <c r="B2" s="2" t="inlineStr">
        <is>
          <t>Apr. 30, 2021</t>
        </is>
      </c>
      <c r="C2" s="2" t="inlineStr">
        <is>
          <t>Oct. 31, 2020</t>
        </is>
      </c>
      <c r="D2" s="2" t="inlineStr">
        <is>
          <t>Apr. 30, 2020</t>
        </is>
      </c>
      <c r="E2" s="2" t="inlineStr">
        <is>
          <t>Apr. 30, 2021</t>
        </is>
      </c>
      <c r="F2" s="2" t="inlineStr">
        <is>
          <t>Apr. 30, 2020</t>
        </is>
      </c>
      <c r="G2" s="2" t="inlineStr">
        <is>
          <t>Jul. 31, 2020</t>
        </is>
      </c>
    </row>
    <row r="3">
      <c r="A3" s="3" t="inlineStr">
        <is>
          <t>Accumulated Other Comprehensive Income (Loss), Net of Tax</t>
        </is>
      </c>
    </row>
    <row r="4">
      <c r="A4" s="4" t="inlineStr">
        <is>
          <t>Beginning Balance</t>
        </is>
      </c>
      <c r="B4" s="7" t="n">
        <v>1074.4</v>
      </c>
      <c r="C4" s="7" t="n">
        <v>992.9</v>
      </c>
      <c r="D4" s="7" t="n">
        <v>940.4</v>
      </c>
      <c r="E4" s="7" t="n">
        <v>992.9</v>
      </c>
      <c r="F4" s="7" t="n">
        <v>892.7</v>
      </c>
    </row>
    <row r="5">
      <c r="A5" s="4" t="inlineStr">
        <is>
          <t>Other comprehensive income (loss) before reclassifications and tax</t>
        </is>
      </c>
      <c r="B5" s="8" t="n">
        <v>22.4</v>
      </c>
      <c r="D5" s="8" t="n">
        <v>-40.9</v>
      </c>
      <c r="E5" s="8" t="n">
        <v>61.5</v>
      </c>
      <c r="F5" s="8" t="n">
        <v>-30.3</v>
      </c>
    </row>
    <row r="6">
      <c r="A6" s="4" t="inlineStr">
        <is>
          <t>Tax (expense) benefit</t>
        </is>
      </c>
      <c r="B6" s="8" t="n">
        <v>-5.4</v>
      </c>
      <c r="D6" s="5" t="n">
        <v>1</v>
      </c>
      <c r="E6" s="8" t="n">
        <v>-6.1</v>
      </c>
      <c r="F6" s="8" t="n">
        <v>1.7</v>
      </c>
    </row>
    <row r="7">
      <c r="A7" s="4" t="inlineStr">
        <is>
          <t>Other comprehensive income (loss) before reclassifications, net of tax</t>
        </is>
      </c>
      <c r="B7" s="5" t="n">
        <v>17</v>
      </c>
      <c r="D7" s="8" t="n">
        <v>-39.9</v>
      </c>
      <c r="E7" s="8" t="n">
        <v>55.4</v>
      </c>
      <c r="F7" s="8" t="n">
        <v>-28.6</v>
      </c>
    </row>
    <row r="8">
      <c r="A8" s="4" t="inlineStr">
        <is>
          <t>Reclassifications, before tax</t>
        </is>
      </c>
      <c r="B8" s="8" t="n">
        <v>3.2</v>
      </c>
      <c r="D8" s="8" t="n">
        <v>8.5</v>
      </c>
      <c r="E8" s="8" t="n">
        <v>6.3</v>
      </c>
      <c r="F8" s="8" t="n">
        <v>12.8</v>
      </c>
    </row>
    <row r="9">
      <c r="A9" s="4" t="inlineStr">
        <is>
          <t>Tax (expense) benefit</t>
        </is>
      </c>
      <c r="B9" s="8" t="n">
        <v>-0.8</v>
      </c>
      <c r="D9" s="8" t="n">
        <v>-2.4</v>
      </c>
      <c r="E9" s="8" t="n">
        <v>-1.3</v>
      </c>
      <c r="F9" s="8" t="n">
        <v>-3.4</v>
      </c>
    </row>
    <row r="10">
      <c r="A10" s="4" t="inlineStr">
        <is>
          <t>Reclassifications, net of tax</t>
        </is>
      </c>
      <c r="B10" s="8" t="n">
        <v>2.4</v>
      </c>
      <c r="D10" s="8" t="n">
        <v>6.1</v>
      </c>
      <c r="E10" s="5" t="n">
        <v>5</v>
      </c>
      <c r="F10" s="8" t="n">
        <v>9.4</v>
      </c>
    </row>
    <row r="11">
      <c r="A11" s="4" t="inlineStr">
        <is>
          <t>Other comprehensive income (loss), net of tax</t>
        </is>
      </c>
      <c r="B11" s="8" t="n">
        <v>19.4</v>
      </c>
      <c r="D11" s="8" t="n">
        <v>-33.8</v>
      </c>
      <c r="E11" s="8" t="n">
        <v>60.4</v>
      </c>
      <c r="F11" s="8" t="n">
        <v>-19.2</v>
      </c>
    </row>
    <row r="12">
      <c r="A12" s="4" t="inlineStr">
        <is>
          <t>Ending Balance</t>
        </is>
      </c>
      <c r="B12" s="8" t="n">
        <v>1153.4</v>
      </c>
      <c r="D12" s="8" t="n">
        <v>944.5</v>
      </c>
      <c r="E12" s="8" t="n">
        <v>1153.4</v>
      </c>
      <c r="F12" s="8" t="n">
        <v>944.5</v>
      </c>
    </row>
    <row r="13">
      <c r="A13" s="4" t="inlineStr">
        <is>
          <t>Curtailment charge</t>
        </is>
      </c>
      <c r="C13" s="8" t="n">
        <v>0.8</v>
      </c>
    </row>
    <row r="14">
      <c r="A14" s="4" t="inlineStr">
        <is>
          <t>Accumulated other comprehensive loss</t>
        </is>
      </c>
      <c r="B14" s="8" t="n">
        <v>-123.6</v>
      </c>
      <c r="E14" s="8" t="n">
        <v>-123.6</v>
      </c>
      <c r="G14" s="6" t="n">
        <v>-184</v>
      </c>
    </row>
    <row r="15">
      <c r="A15" s="4" t="inlineStr">
        <is>
          <t>Settlement cost</t>
        </is>
      </c>
      <c r="B15" s="8" t="n">
        <v>1.1</v>
      </c>
      <c r="D15" s="8" t="n">
        <v>2.3</v>
      </c>
    </row>
    <row r="16">
      <c r="A16" s="4" t="inlineStr">
        <is>
          <t>Scenario, Adjustment</t>
        </is>
      </c>
    </row>
    <row r="17">
      <c r="A17" s="3" t="inlineStr">
        <is>
          <t>Accumulated Other Comprehensive Income (Loss), Net of Tax</t>
        </is>
      </c>
    </row>
    <row r="18">
      <c r="A18" s="4" t="inlineStr">
        <is>
          <t>Accumulated other comprehensive loss</t>
        </is>
      </c>
      <c r="B18" s="8" t="n">
        <v>25.4</v>
      </c>
      <c r="D18" s="8" t="n">
        <v>7.9</v>
      </c>
      <c r="E18" s="8" t="n">
        <v>25.4</v>
      </c>
      <c r="F18" s="8" t="n">
        <v>7.9</v>
      </c>
    </row>
    <row r="19">
      <c r="A19" s="4" t="inlineStr">
        <is>
          <t>Reclassification, Other</t>
        </is>
      </c>
    </row>
    <row r="20">
      <c r="A20" s="3" t="inlineStr">
        <is>
          <t>Accumulated Other Comprehensive Income (Loss), Net of Tax</t>
        </is>
      </c>
    </row>
    <row r="21">
      <c r="A21" s="4" t="inlineStr">
        <is>
          <t>Curtailment charge</t>
        </is>
      </c>
      <c r="B21" s="8" t="n">
        <v>1.1</v>
      </c>
      <c r="D21" s="8" t="n">
        <v>2.3</v>
      </c>
    </row>
    <row r="22">
      <c r="A22" s="4" t="inlineStr">
        <is>
          <t>Accumulated other comprehensive loss</t>
        </is>
      </c>
      <c r="B22" s="8" t="n">
        <v>21.4</v>
      </c>
      <c r="C22" s="8" t="n">
        <v>25.4</v>
      </c>
      <c r="D22" s="8" t="n">
        <v>7.9</v>
      </c>
      <c r="E22" s="8" t="n">
        <v>21.4</v>
      </c>
      <c r="F22" s="8" t="n">
        <v>7.9</v>
      </c>
    </row>
    <row r="23">
      <c r="A23" s="4" t="inlineStr">
        <is>
          <t>Total</t>
        </is>
      </c>
    </row>
    <row r="24">
      <c r="A24" s="3" t="inlineStr">
        <is>
          <t>Accumulated Other Comprehensive Income (Loss), Net of Tax</t>
        </is>
      </c>
    </row>
    <row r="25">
      <c r="A25" s="4" t="inlineStr">
        <is>
          <t>Beginning Balance</t>
        </is>
      </c>
      <c r="B25" s="5" t="n">
        <v>-143</v>
      </c>
      <c r="C25" s="5" t="n">
        <v>-184</v>
      </c>
      <c r="D25" s="8" t="n">
        <v>-178.3</v>
      </c>
      <c r="E25" s="5" t="n">
        <v>-184</v>
      </c>
      <c r="F25" s="8" t="n">
        <v>-192.9</v>
      </c>
    </row>
    <row r="26">
      <c r="A26" s="4" t="inlineStr">
        <is>
          <t>Other comprehensive income (loss), net of tax</t>
        </is>
      </c>
      <c r="B26" s="8" t="n">
        <v>19.4</v>
      </c>
      <c r="D26" s="8" t="n">
        <v>-33.8</v>
      </c>
      <c r="E26" s="8" t="n">
        <v>60.4</v>
      </c>
      <c r="F26" s="8" t="n">
        <v>-19.2</v>
      </c>
    </row>
    <row r="27">
      <c r="A27" s="4" t="inlineStr">
        <is>
          <t>Ending Balance</t>
        </is>
      </c>
      <c r="B27" s="8" t="n">
        <v>-123.6</v>
      </c>
      <c r="D27" s="8" t="n">
        <v>-212.1</v>
      </c>
      <c r="E27" s="8" t="n">
        <v>-123.6</v>
      </c>
      <c r="F27" s="8" t="n">
        <v>-212.1</v>
      </c>
    </row>
    <row r="28">
      <c r="A28" s="4" t="inlineStr">
        <is>
          <t>Foreign Currency Translation Adjustment</t>
        </is>
      </c>
    </row>
    <row r="29">
      <c r="A29" s="3" t="inlineStr">
        <is>
          <t>Accumulated Other Comprehensive Income (Loss), Net of Tax</t>
        </is>
      </c>
    </row>
    <row r="30">
      <c r="A30" s="4" t="inlineStr">
        <is>
          <t>Beginning Balance</t>
        </is>
      </c>
      <c r="B30" s="8" t="n">
        <v>-37.5</v>
      </c>
      <c r="C30" s="5" t="n">
        <v>-74</v>
      </c>
      <c r="D30" s="8" t="n">
        <v>-82.2</v>
      </c>
      <c r="E30" s="5" t="n">
        <v>-74</v>
      </c>
      <c r="F30" s="8" t="n">
        <v>-92.7</v>
      </c>
    </row>
    <row r="31">
      <c r="A31" s="4" t="inlineStr">
        <is>
          <t>Other comprehensive income (loss) before reclassifications and tax</t>
        </is>
      </c>
      <c r="B31" s="8" t="n">
        <v>-0.2</v>
      </c>
      <c r="D31" s="8" t="n">
        <v>-35.3</v>
      </c>
      <c r="E31" s="8" t="n">
        <v>36.3</v>
      </c>
      <c r="F31" s="8" t="n">
        <v>-24.8</v>
      </c>
    </row>
    <row r="32">
      <c r="A32" s="4" t="inlineStr">
        <is>
          <t>Tax (expense) benefit</t>
        </is>
      </c>
      <c r="B32" s="5" t="n">
        <v>0</v>
      </c>
      <c r="D32" s="5" t="n">
        <v>0</v>
      </c>
      <c r="E32" s="5" t="n">
        <v>0</v>
      </c>
      <c r="F32" s="5" t="n">
        <v>0</v>
      </c>
    </row>
    <row r="33">
      <c r="A33" s="4" t="inlineStr">
        <is>
          <t>Other comprehensive income (loss) before reclassifications, net of tax</t>
        </is>
      </c>
      <c r="B33" s="8" t="n">
        <v>-0.2</v>
      </c>
      <c r="D33" s="8" t="n">
        <v>-35.3</v>
      </c>
      <c r="E33" s="8" t="n">
        <v>36.3</v>
      </c>
      <c r="F33" s="8" t="n">
        <v>-24.8</v>
      </c>
    </row>
    <row r="34">
      <c r="A34" s="4" t="inlineStr">
        <is>
          <t>Reclassifications, before tax</t>
        </is>
      </c>
      <c r="B34" s="5" t="n">
        <v>0</v>
      </c>
      <c r="D34" s="5" t="n">
        <v>0</v>
      </c>
      <c r="E34" s="5" t="n">
        <v>0</v>
      </c>
      <c r="F34" s="5" t="n">
        <v>0</v>
      </c>
    </row>
    <row r="35">
      <c r="A35" s="4" t="inlineStr">
        <is>
          <t>Tax (expense) benefit</t>
        </is>
      </c>
      <c r="B35" s="5" t="n">
        <v>0</v>
      </c>
      <c r="D35" s="5" t="n">
        <v>0</v>
      </c>
      <c r="E35" s="5" t="n">
        <v>0</v>
      </c>
      <c r="F35" s="5" t="n">
        <v>0</v>
      </c>
    </row>
    <row r="36">
      <c r="A36" s="4" t="inlineStr">
        <is>
          <t>Reclassifications, net of tax</t>
        </is>
      </c>
      <c r="B36" s="5" t="n">
        <v>0</v>
      </c>
      <c r="D36" s="5" t="n">
        <v>0</v>
      </c>
      <c r="E36" s="5" t="n">
        <v>0</v>
      </c>
      <c r="F36" s="5" t="n">
        <v>0</v>
      </c>
    </row>
    <row r="37">
      <c r="A37" s="4" t="inlineStr">
        <is>
          <t>Other comprehensive income (loss), net of tax</t>
        </is>
      </c>
      <c r="B37" s="8" t="n">
        <v>-0.2</v>
      </c>
      <c r="D37" s="8" t="n">
        <v>-35.3</v>
      </c>
      <c r="E37" s="8" t="n">
        <v>36.3</v>
      </c>
      <c r="F37" s="8" t="n">
        <v>-24.8</v>
      </c>
    </row>
    <row r="38">
      <c r="A38" s="4" t="inlineStr">
        <is>
          <t>Ending Balance</t>
        </is>
      </c>
      <c r="B38" s="8" t="n">
        <v>-37.7</v>
      </c>
      <c r="D38" s="8" t="n">
        <v>-117.5</v>
      </c>
      <c r="E38" s="8" t="n">
        <v>-37.7</v>
      </c>
      <c r="F38" s="8" t="n">
        <v>-117.5</v>
      </c>
    </row>
    <row r="39">
      <c r="A39" s="4" t="inlineStr">
        <is>
          <t>Pension Benefits</t>
        </is>
      </c>
    </row>
    <row r="40">
      <c r="A40" s="3" t="inlineStr">
        <is>
          <t>Accumulated Other Comprehensive Income (Loss), Net of Tax</t>
        </is>
      </c>
    </row>
    <row r="41">
      <c r="A41" s="4" t="inlineStr">
        <is>
          <t>Beginning Balance</t>
        </is>
      </c>
      <c r="B41" s="8" t="n">
        <v>-103.9</v>
      </c>
      <c r="C41" s="5" t="n">
        <v>-110</v>
      </c>
      <c r="D41" s="5" t="n">
        <v>-97</v>
      </c>
      <c r="E41" s="5" t="n">
        <v>-110</v>
      </c>
      <c r="F41" s="5" t="n">
        <v>-99</v>
      </c>
    </row>
    <row r="42">
      <c r="A42" s="4" t="inlineStr">
        <is>
          <t>Other comprehensive income (loss) before reclassifications and tax</t>
        </is>
      </c>
      <c r="B42" s="8" t="n">
        <v>21.4</v>
      </c>
      <c r="D42" s="8" t="n">
        <v>-7.9</v>
      </c>
      <c r="E42" s="8" t="n">
        <v>25.4</v>
      </c>
      <c r="F42" s="8" t="n">
        <v>-7.9</v>
      </c>
    </row>
    <row r="43">
      <c r="A43" s="4" t="inlineStr">
        <is>
          <t>Tax (expense) benefit</t>
        </is>
      </c>
      <c r="B43" s="8" t="n">
        <v>-5.2</v>
      </c>
      <c r="D43" s="8" t="n">
        <v>1.9</v>
      </c>
      <c r="E43" s="8" t="n">
        <v>-6.2</v>
      </c>
      <c r="F43" s="8" t="n">
        <v>1.9</v>
      </c>
    </row>
    <row r="44">
      <c r="A44" s="4" t="inlineStr">
        <is>
          <t>Other comprehensive income (loss) before reclassifications, net of tax</t>
        </is>
      </c>
      <c r="B44" s="8" t="n">
        <v>16.2</v>
      </c>
      <c r="D44" s="5" t="n">
        <v>-6</v>
      </c>
      <c r="E44" s="8" t="n">
        <v>19.2</v>
      </c>
      <c r="F44" s="5" t="n">
        <v>-6</v>
      </c>
    </row>
    <row r="45">
      <c r="A45" s="4" t="inlineStr">
        <is>
          <t>Reclassifications, before tax</t>
        </is>
      </c>
      <c r="B45" s="5" t="n">
        <v>3</v>
      </c>
      <c r="D45" s="8" t="n">
        <v>5.2</v>
      </c>
      <c r="E45" s="8" t="n">
        <v>6.8</v>
      </c>
      <c r="F45" s="8" t="n">
        <v>7.5</v>
      </c>
    </row>
    <row r="46">
      <c r="A46" s="4" t="inlineStr">
        <is>
          <t>Tax (expense) benefit</t>
        </is>
      </c>
      <c r="B46" s="8" t="n">
        <v>-0.7</v>
      </c>
      <c r="D46" s="8" t="n">
        <v>-1.2</v>
      </c>
      <c r="E46" s="8" t="n">
        <v>-1.4</v>
      </c>
      <c r="F46" s="8" t="n">
        <v>-1.5</v>
      </c>
    </row>
    <row r="47">
      <c r="A47" s="4" t="inlineStr">
        <is>
          <t>Reclassifications, net of tax</t>
        </is>
      </c>
      <c r="B47" s="8" t="n">
        <v>2.3</v>
      </c>
      <c r="D47" s="5" t="n">
        <v>4</v>
      </c>
      <c r="E47" s="8" t="n">
        <v>5.4</v>
      </c>
      <c r="F47" s="5" t="n">
        <v>6</v>
      </c>
    </row>
    <row r="48">
      <c r="A48" s="4" t="inlineStr">
        <is>
          <t>Other comprehensive income (loss), net of tax</t>
        </is>
      </c>
      <c r="B48" s="8" t="n">
        <v>18.5</v>
      </c>
      <c r="D48" s="5" t="n">
        <v>-2</v>
      </c>
      <c r="E48" s="8" t="n">
        <v>24.6</v>
      </c>
      <c r="F48" s="5" t="n">
        <v>0</v>
      </c>
    </row>
    <row r="49">
      <c r="A49" s="4" t="inlineStr">
        <is>
          <t>Ending Balance</t>
        </is>
      </c>
      <c r="B49" s="8" t="n">
        <v>-85.40000000000001</v>
      </c>
      <c r="D49" s="5" t="n">
        <v>-99</v>
      </c>
      <c r="E49" s="8" t="n">
        <v>-85.40000000000001</v>
      </c>
      <c r="F49" s="5" t="n">
        <v>-99</v>
      </c>
    </row>
    <row r="50">
      <c r="A50" s="4" t="inlineStr">
        <is>
          <t>Derivative Financial Instruments</t>
        </is>
      </c>
    </row>
    <row r="51">
      <c r="A51" s="3" t="inlineStr">
        <is>
          <t>Accumulated Other Comprehensive Income (Loss), Net of Tax</t>
        </is>
      </c>
    </row>
    <row r="52">
      <c r="A52" s="4" t="inlineStr">
        <is>
          <t>Beginning Balance</t>
        </is>
      </c>
      <c r="B52" s="8" t="n">
        <v>-1.6</v>
      </c>
      <c r="C52" s="6" t="n">
        <v>0</v>
      </c>
      <c r="D52" s="8" t="n">
        <v>0.9</v>
      </c>
      <c r="E52" s="5" t="n">
        <v>0</v>
      </c>
      <c r="F52" s="8" t="n">
        <v>-1.2</v>
      </c>
    </row>
    <row r="53">
      <c r="A53" s="4" t="inlineStr">
        <is>
          <t>Other comprehensive income (loss) before reclassifications and tax</t>
        </is>
      </c>
      <c r="B53" s="8" t="n">
        <v>1.2</v>
      </c>
      <c r="D53" s="8" t="n">
        <v>2.3</v>
      </c>
      <c r="E53" s="8" t="n">
        <v>-0.2</v>
      </c>
      <c r="F53" s="8" t="n">
        <v>2.4</v>
      </c>
    </row>
    <row r="54">
      <c r="A54" s="4" t="inlineStr">
        <is>
          <t>Tax (expense) benefit</t>
        </is>
      </c>
      <c r="B54" s="8" t="n">
        <v>-0.2</v>
      </c>
      <c r="D54" s="8" t="n">
        <v>-0.9</v>
      </c>
      <c r="E54" s="8" t="n">
        <v>0.1</v>
      </c>
      <c r="F54" s="8" t="n">
        <v>-0.2</v>
      </c>
    </row>
    <row r="55">
      <c r="A55" s="4" t="inlineStr">
        <is>
          <t>Other comprehensive income (loss) before reclassifications, net of tax</t>
        </is>
      </c>
      <c r="B55" s="5" t="n">
        <v>1</v>
      </c>
      <c r="D55" s="8" t="n">
        <v>1.4</v>
      </c>
      <c r="E55" s="8" t="n">
        <v>-0.1</v>
      </c>
      <c r="F55" s="8" t="n">
        <v>2.2</v>
      </c>
    </row>
    <row r="56">
      <c r="A56" s="4" t="inlineStr">
        <is>
          <t>Reclassifications, before tax</t>
        </is>
      </c>
      <c r="B56" s="8" t="n">
        <v>0.2</v>
      </c>
      <c r="D56" s="8" t="n">
        <v>3.3</v>
      </c>
      <c r="E56" s="8" t="n">
        <v>-0.5</v>
      </c>
      <c r="F56" s="8" t="n">
        <v>5.3</v>
      </c>
    </row>
    <row r="57">
      <c r="A57" s="4" t="inlineStr">
        <is>
          <t>Tax (expense) benefit</t>
        </is>
      </c>
      <c r="B57" s="8" t="n">
        <v>-0.1</v>
      </c>
      <c r="D57" s="8" t="n">
        <v>-1.2</v>
      </c>
      <c r="E57" s="8" t="n">
        <v>0.1</v>
      </c>
      <c r="F57" s="8" t="n">
        <v>-1.9</v>
      </c>
    </row>
    <row r="58">
      <c r="A58" s="4" t="inlineStr">
        <is>
          <t>Reclassifications, net of tax</t>
        </is>
      </c>
      <c r="B58" s="8" t="n">
        <v>0.1</v>
      </c>
      <c r="D58" s="8" t="n">
        <v>2.1</v>
      </c>
      <c r="E58" s="8" t="n">
        <v>-0.4</v>
      </c>
      <c r="F58" s="8" t="n">
        <v>3.4</v>
      </c>
    </row>
    <row r="59">
      <c r="A59" s="4" t="inlineStr">
        <is>
          <t>Other comprehensive income (loss), net of tax</t>
        </is>
      </c>
      <c r="B59" s="8" t="n">
        <v>1.1</v>
      </c>
      <c r="D59" s="8" t="n">
        <v>3.5</v>
      </c>
      <c r="E59" s="8" t="n">
        <v>-0.5</v>
      </c>
      <c r="F59" s="8" t="n">
        <v>5.6</v>
      </c>
    </row>
    <row r="60">
      <c r="A60" s="4" t="inlineStr">
        <is>
          <t>Ending Balance</t>
        </is>
      </c>
      <c r="B60" s="7" t="n">
        <v>-0.5</v>
      </c>
      <c r="D60" s="7" t="n">
        <v>4.4</v>
      </c>
      <c r="E60" s="7" t="n">
        <v>-0.5</v>
      </c>
      <c r="F60" s="7" t="n">
        <v>4.4</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uarantees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Guarantor Obligations</t>
        </is>
      </c>
    </row>
    <row r="4">
      <c r="A4" s="4" t="inlineStr">
        <is>
          <t>Royalty income</t>
        </is>
      </c>
      <c r="B4" s="6" t="n">
        <v>765</v>
      </c>
      <c r="C4" s="7" t="n">
        <v>629.7</v>
      </c>
      <c r="D4" s="7" t="n">
        <v>2080.8</v>
      </c>
      <c r="E4" s="7" t="n">
        <v>1964.4</v>
      </c>
    </row>
    <row r="5">
      <c r="A5" s="4" t="inlineStr">
        <is>
          <t>Advanced Filtration Systems, Inc.</t>
        </is>
      </c>
    </row>
    <row r="6">
      <c r="A6" s="3" t="inlineStr">
        <is>
          <t>Guarantor Obligations</t>
        </is>
      </c>
    </row>
    <row r="7">
      <c r="A7" s="4" t="inlineStr">
        <is>
          <t>Outstanding debt (the Company guarantees half)</t>
        </is>
      </c>
      <c r="B7" s="8" t="n">
        <v>34.2</v>
      </c>
      <c r="D7" s="8" t="n">
        <v>34.2</v>
      </c>
      <c r="F7" s="6" t="n">
        <v>40</v>
      </c>
    </row>
    <row r="8">
      <c r="A8" s="4" t="inlineStr">
        <is>
          <t>Contingent liability for standby letters of credit</t>
        </is>
      </c>
      <c r="B8" s="8" t="n">
        <v>7.7</v>
      </c>
      <c r="D8" s="8" t="n">
        <v>7.7</v>
      </c>
      <c r="F8" s="8" t="n">
        <v>7.5</v>
      </c>
    </row>
    <row r="9">
      <c r="A9" s="4" t="inlineStr">
        <is>
          <t>Amounts drawn for letters of credit</t>
        </is>
      </c>
      <c r="B9" s="5" t="n">
        <v>0</v>
      </c>
      <c r="D9" s="5" t="n">
        <v>0</v>
      </c>
      <c r="F9" s="6" t="n">
        <v>0</v>
      </c>
    </row>
    <row r="10">
      <c r="A10" s="4" t="inlineStr">
        <is>
          <t>Investment earnings</t>
        </is>
      </c>
      <c r="B10" s="8" t="n">
        <v>0.8</v>
      </c>
      <c r="C10" s="8" t="n">
        <v>0.8</v>
      </c>
      <c r="D10" s="8" t="n">
        <v>1.4</v>
      </c>
      <c r="E10" s="8" t="n">
        <v>1.2</v>
      </c>
    </row>
    <row r="11">
      <c r="A11" s="4" t="inlineStr">
        <is>
          <t>Advanced Filtration Systems, Inc. | Royalty</t>
        </is>
      </c>
    </row>
    <row r="12">
      <c r="A12" s="3" t="inlineStr">
        <is>
          <t>Guarantor Obligations</t>
        </is>
      </c>
    </row>
    <row r="13">
      <c r="A13" s="4" t="inlineStr">
        <is>
          <t>Royalty income</t>
        </is>
      </c>
      <c r="B13" s="7" t="n">
        <v>1.8</v>
      </c>
      <c r="C13" s="7" t="n">
        <v>1.6</v>
      </c>
      <c r="D13" s="6" t="n">
        <v>5</v>
      </c>
      <c r="E13" s="7" t="n">
        <v>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Reporting (Details)</t>
        </is>
      </c>
      <c r="B1" s="2" t="inlineStr">
        <is>
          <t>9 Months Ended</t>
        </is>
      </c>
    </row>
    <row r="2">
      <c r="B2" s="2" t="inlineStr">
        <is>
          <t>Apr. 30, 2021segment</t>
        </is>
      </c>
    </row>
    <row r="3">
      <c r="A3" s="3" t="inlineStr">
        <is>
          <t>Segment Reporting, Measurement Disclosures [Abstract]</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Segment Detail)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egment Reporting Information</t>
        </is>
      </c>
    </row>
    <row r="4">
      <c r="A4" s="4" t="inlineStr">
        <is>
          <t>Net sales</t>
        </is>
      </c>
      <c r="B4" s="6" t="n">
        <v>765</v>
      </c>
      <c r="C4" s="7" t="n">
        <v>629.7</v>
      </c>
      <c r="D4" s="7" t="n">
        <v>2080.8</v>
      </c>
      <c r="E4" s="7" t="n">
        <v>1964.4</v>
      </c>
    </row>
    <row r="5">
      <c r="A5" s="4" t="inlineStr">
        <is>
          <t>Earnings before income taxes</t>
        </is>
      </c>
      <c r="B5" s="8" t="n">
        <v>110.9</v>
      </c>
      <c r="C5" s="8" t="n">
        <v>84.40000000000001</v>
      </c>
      <c r="D5" s="5" t="n">
        <v>267</v>
      </c>
      <c r="E5" s="8" t="n">
        <v>253.9</v>
      </c>
    </row>
    <row r="6">
      <c r="A6" s="4" t="inlineStr">
        <is>
          <t>Operating Segments | Engine Products segment</t>
        </is>
      </c>
    </row>
    <row r="7">
      <c r="A7" s="3" t="inlineStr">
        <is>
          <t>Segment Reporting Information</t>
        </is>
      </c>
    </row>
    <row r="8">
      <c r="A8" s="4" t="inlineStr">
        <is>
          <t>Net sales</t>
        </is>
      </c>
      <c r="B8" s="5" t="n">
        <v>531</v>
      </c>
      <c r="C8" s="8" t="n">
        <v>420.4</v>
      </c>
      <c r="D8" s="8" t="n">
        <v>1429.6</v>
      </c>
      <c r="E8" s="8" t="n">
        <v>1315.2</v>
      </c>
    </row>
    <row r="9">
      <c r="A9" s="4" t="inlineStr">
        <is>
          <t>Earnings before income taxes</t>
        </is>
      </c>
      <c r="B9" s="8" t="n">
        <v>84.40000000000001</v>
      </c>
      <c r="C9" s="8" t="n">
        <v>56.5</v>
      </c>
      <c r="D9" s="8" t="n">
        <v>206.1</v>
      </c>
      <c r="E9" s="8" t="n">
        <v>172.2</v>
      </c>
    </row>
    <row r="10">
      <c r="A10" s="4" t="inlineStr">
        <is>
          <t>Operating Segments | Engine Products segment | Off-Road</t>
        </is>
      </c>
    </row>
    <row r="11">
      <c r="A11" s="3" t="inlineStr">
        <is>
          <t>Segment Reporting Information</t>
        </is>
      </c>
    </row>
    <row r="12">
      <c r="A12" s="4" t="inlineStr">
        <is>
          <t>Net sales</t>
        </is>
      </c>
      <c r="B12" s="8" t="n">
        <v>95.7</v>
      </c>
      <c r="C12" s="8" t="n">
        <v>63.5</v>
      </c>
      <c r="D12" s="8" t="n">
        <v>238.4</v>
      </c>
      <c r="E12" s="8" t="n">
        <v>199.6</v>
      </c>
    </row>
    <row r="13">
      <c r="A13" s="4" t="inlineStr">
        <is>
          <t>Operating Segments | Engine Products segment | On-Road</t>
        </is>
      </c>
    </row>
    <row r="14">
      <c r="A14" s="3" t="inlineStr">
        <is>
          <t>Segment Reporting Information</t>
        </is>
      </c>
    </row>
    <row r="15">
      <c r="A15" s="4" t="inlineStr">
        <is>
          <t>Net sales</t>
        </is>
      </c>
      <c r="B15" s="8" t="n">
        <v>39.7</v>
      </c>
      <c r="C15" s="8" t="n">
        <v>25.1</v>
      </c>
      <c r="D15" s="5" t="n">
        <v>105</v>
      </c>
      <c r="E15" s="8" t="n">
        <v>99.5</v>
      </c>
    </row>
    <row r="16">
      <c r="A16" s="4" t="inlineStr">
        <is>
          <t>Operating Segments | Engine Products segment | Aftermarket</t>
        </is>
      </c>
    </row>
    <row r="17">
      <c r="A17" s="3" t="inlineStr">
        <is>
          <t>Segment Reporting Information</t>
        </is>
      </c>
    </row>
    <row r="18">
      <c r="A18" s="4" t="inlineStr">
        <is>
          <t>Net sales</t>
        </is>
      </c>
      <c r="B18" s="8" t="n">
        <v>371.4</v>
      </c>
      <c r="C18" s="8" t="n">
        <v>301.9</v>
      </c>
      <c r="D18" s="8" t="n">
        <v>1018.7</v>
      </c>
      <c r="E18" s="8" t="n">
        <v>929.4</v>
      </c>
    </row>
    <row r="19">
      <c r="A19" s="4" t="inlineStr">
        <is>
          <t>Operating Segments | Engine Products segment | Aerospace and Defense</t>
        </is>
      </c>
    </row>
    <row r="20">
      <c r="A20" s="3" t="inlineStr">
        <is>
          <t>Segment Reporting Information</t>
        </is>
      </c>
    </row>
    <row r="21">
      <c r="A21" s="4" t="inlineStr">
        <is>
          <t>Net sales</t>
        </is>
      </c>
      <c r="B21" s="8" t="n">
        <v>24.2</v>
      </c>
      <c r="C21" s="8" t="n">
        <v>29.9</v>
      </c>
      <c r="D21" s="8" t="n">
        <v>67.5</v>
      </c>
      <c r="E21" s="8" t="n">
        <v>86.7</v>
      </c>
    </row>
    <row r="22">
      <c r="A22" s="4" t="inlineStr">
        <is>
          <t>Operating Segments | Industrial Products segment</t>
        </is>
      </c>
    </row>
    <row r="23">
      <c r="A23" s="3" t="inlineStr">
        <is>
          <t>Segment Reporting Information</t>
        </is>
      </c>
    </row>
    <row r="24">
      <c r="A24" s="4" t="inlineStr">
        <is>
          <t>Net sales</t>
        </is>
      </c>
      <c r="B24" s="5" t="n">
        <v>234</v>
      </c>
      <c r="C24" s="8" t="n">
        <v>209.3</v>
      </c>
      <c r="D24" s="8" t="n">
        <v>651.2</v>
      </c>
      <c r="E24" s="8" t="n">
        <v>649.2</v>
      </c>
    </row>
    <row r="25">
      <c r="A25" s="4" t="inlineStr">
        <is>
          <t>Earnings before income taxes</t>
        </is>
      </c>
      <c r="B25" s="8" t="n">
        <v>37.6</v>
      </c>
      <c r="C25" s="8" t="n">
        <v>34.7</v>
      </c>
      <c r="D25" s="8" t="n">
        <v>90.90000000000001</v>
      </c>
      <c r="E25" s="8" t="n">
        <v>98.8</v>
      </c>
    </row>
    <row r="26">
      <c r="A26" s="4" t="inlineStr">
        <is>
          <t>Operating Segments | Industrial Products segment | Industrial Filtration Solutions</t>
        </is>
      </c>
    </row>
    <row r="27">
      <c r="A27" s="3" t="inlineStr">
        <is>
          <t>Segment Reporting Information</t>
        </is>
      </c>
    </row>
    <row r="28">
      <c r="A28" s="4" t="inlineStr">
        <is>
          <t>Net sales</t>
        </is>
      </c>
      <c r="B28" s="8" t="n">
        <v>163.7</v>
      </c>
      <c r="C28" s="8" t="n">
        <v>137.4</v>
      </c>
      <c r="D28" s="8" t="n">
        <v>449.3</v>
      </c>
      <c r="E28" s="8" t="n">
        <v>441.4</v>
      </c>
    </row>
    <row r="29">
      <c r="A29" s="4" t="inlineStr">
        <is>
          <t>Operating Segments | Industrial Products segment | Gas Turbine Systems</t>
        </is>
      </c>
    </row>
    <row r="30">
      <c r="A30" s="3" t="inlineStr">
        <is>
          <t>Segment Reporting Information</t>
        </is>
      </c>
    </row>
    <row r="31">
      <c r="A31" s="4" t="inlineStr">
        <is>
          <t>Net sales</t>
        </is>
      </c>
      <c r="B31" s="8" t="n">
        <v>25.5</v>
      </c>
      <c r="C31" s="8" t="n">
        <v>29.2</v>
      </c>
      <c r="D31" s="8" t="n">
        <v>71.90000000000001</v>
      </c>
      <c r="E31" s="8" t="n">
        <v>74.2</v>
      </c>
    </row>
    <row r="32">
      <c r="A32" s="4" t="inlineStr">
        <is>
          <t>Operating Segments | Industrial Products segment | Special Applications</t>
        </is>
      </c>
    </row>
    <row r="33">
      <c r="A33" s="3" t="inlineStr">
        <is>
          <t>Segment Reporting Information</t>
        </is>
      </c>
    </row>
    <row r="34">
      <c r="A34" s="4" t="inlineStr">
        <is>
          <t>Net sales</t>
        </is>
      </c>
      <c r="B34" s="8" t="n">
        <v>44.8</v>
      </c>
      <c r="C34" s="8" t="n">
        <v>42.7</v>
      </c>
      <c r="D34" s="5" t="n">
        <v>130</v>
      </c>
      <c r="E34" s="8" t="n">
        <v>133.6</v>
      </c>
    </row>
    <row r="35">
      <c r="A35" s="4" t="inlineStr">
        <is>
          <t>Corporate and unallocated</t>
        </is>
      </c>
    </row>
    <row r="36">
      <c r="A36" s="3" t="inlineStr">
        <is>
          <t>Segment Reporting Information</t>
        </is>
      </c>
    </row>
    <row r="37">
      <c r="A37" s="4" t="inlineStr">
        <is>
          <t>Earnings before income taxes</t>
        </is>
      </c>
      <c r="B37" s="7" t="n">
        <v>-11.1</v>
      </c>
      <c r="C37" s="7" t="n">
        <v>-6.8</v>
      </c>
      <c r="D37" s="6" t="n">
        <v>-30</v>
      </c>
      <c r="E37" s="7" t="n">
        <v>-1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Restructuring (Details) - USD ($) $ in Millions</t>
        </is>
      </c>
      <c r="B1" s="2" t="inlineStr">
        <is>
          <t>3 Months Ended</t>
        </is>
      </c>
      <c r="D1" s="2" t="inlineStr">
        <is>
          <t>9 Months Ended</t>
        </is>
      </c>
    </row>
    <row r="2">
      <c r="B2" s="2" t="inlineStr">
        <is>
          <t>Apr. 30, 2021</t>
        </is>
      </c>
      <c r="C2" s="2" t="inlineStr">
        <is>
          <t>Jan. 31, 2021</t>
        </is>
      </c>
      <c r="D2" s="2" t="inlineStr">
        <is>
          <t>Apr. 30, 2021</t>
        </is>
      </c>
    </row>
    <row r="3">
      <c r="A3" s="3" t="inlineStr">
        <is>
          <t>Restructuring Cost and Reserve</t>
        </is>
      </c>
    </row>
    <row r="4">
      <c r="A4" s="4" t="inlineStr">
        <is>
          <t>Payments for restructuring</t>
        </is>
      </c>
      <c r="B4" s="7" t="n">
        <v>1.5</v>
      </c>
      <c r="D4" s="6" t="n">
        <v>2</v>
      </c>
    </row>
    <row r="5">
      <c r="A5" s="4" t="inlineStr">
        <is>
          <t>Accrued restructuring expenses</t>
        </is>
      </c>
      <c r="B5" s="7" t="n">
        <v>12.8</v>
      </c>
      <c r="D5" s="8" t="n">
        <v>12.8</v>
      </c>
    </row>
    <row r="6">
      <c r="A6" s="4" t="inlineStr">
        <is>
          <t>Cost of Sales</t>
        </is>
      </c>
    </row>
    <row r="7">
      <c r="A7" s="3" t="inlineStr">
        <is>
          <t>Restructuring Cost and Reserve</t>
        </is>
      </c>
    </row>
    <row r="8">
      <c r="A8" s="4" t="inlineStr">
        <is>
          <t>Restructuring charges</t>
        </is>
      </c>
      <c r="D8" s="8" t="n">
        <v>5.8</v>
      </c>
    </row>
    <row r="9">
      <c r="A9" s="4" t="inlineStr">
        <is>
          <t>Cost of Sales | Corporate and unallocated</t>
        </is>
      </c>
    </row>
    <row r="10">
      <c r="A10" s="3" t="inlineStr">
        <is>
          <t>Restructuring Cost and Reserve</t>
        </is>
      </c>
    </row>
    <row r="11">
      <c r="A11" s="4" t="inlineStr">
        <is>
          <t>Restructuring charges</t>
        </is>
      </c>
      <c r="D11" s="8" t="n">
        <v>5.8</v>
      </c>
    </row>
    <row r="12">
      <c r="A12" s="4" t="inlineStr">
        <is>
          <t>Operating Expense</t>
        </is>
      </c>
    </row>
    <row r="13">
      <c r="A13" s="3" t="inlineStr">
        <is>
          <t>Restructuring Cost and Reserve</t>
        </is>
      </c>
    </row>
    <row r="14">
      <c r="A14" s="4" t="inlineStr">
        <is>
          <t>Restructuring charges</t>
        </is>
      </c>
      <c r="D14" s="5" t="n">
        <v>9</v>
      </c>
    </row>
    <row r="15">
      <c r="A15" s="4" t="inlineStr">
        <is>
          <t>Operating Expense | Engine Products segment</t>
        </is>
      </c>
    </row>
    <row r="16">
      <c r="A16" s="3" t="inlineStr">
        <is>
          <t>Restructuring Cost and Reserve</t>
        </is>
      </c>
    </row>
    <row r="17">
      <c r="A17" s="4" t="inlineStr">
        <is>
          <t>Restructuring charges</t>
        </is>
      </c>
      <c r="D17" s="8" t="n">
        <v>2.5</v>
      </c>
    </row>
    <row r="18">
      <c r="A18" s="4" t="inlineStr">
        <is>
          <t>Operating Expense | Industrial Products segment</t>
        </is>
      </c>
    </row>
    <row r="19">
      <c r="A19" s="3" t="inlineStr">
        <is>
          <t>Restructuring Cost and Reserve</t>
        </is>
      </c>
    </row>
    <row r="20">
      <c r="A20" s="4" t="inlineStr">
        <is>
          <t>Restructuring charges</t>
        </is>
      </c>
      <c r="D20" s="7" t="n">
        <v>6.5</v>
      </c>
    </row>
    <row r="21">
      <c r="A21" s="4" t="inlineStr">
        <is>
          <t>Employee Severance</t>
        </is>
      </c>
    </row>
    <row r="22">
      <c r="A22" s="3" t="inlineStr">
        <is>
          <t>Restructuring Cost and Reserve</t>
        </is>
      </c>
    </row>
    <row r="23">
      <c r="A23" s="4" t="inlineStr">
        <is>
          <t>Restructuring charges</t>
        </is>
      </c>
      <c r="C23" s="7" t="n">
        <v>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1</t>
        </is>
      </c>
      <c r="C2" s="2" t="inlineStr">
        <is>
          <t>Apr. 30, 2020</t>
        </is>
      </c>
    </row>
    <row r="3">
      <c r="A3" s="3" t="inlineStr">
        <is>
          <t>Operating Activities</t>
        </is>
      </c>
    </row>
    <row r="4">
      <c r="A4" s="4" t="inlineStr">
        <is>
          <t>Net earnings</t>
        </is>
      </c>
      <c r="B4" s="7" t="n">
        <v>202.6</v>
      </c>
      <c r="C4" s="7" t="n">
        <v>192.9</v>
      </c>
    </row>
    <row r="5">
      <c r="A5" s="3" t="inlineStr">
        <is>
          <t>Adjustments to reconcile net earnings to net cash provided by operating activities:</t>
        </is>
      </c>
    </row>
    <row r="6">
      <c r="A6" s="4" t="inlineStr">
        <is>
          <t>Depreciation and amortization</t>
        </is>
      </c>
      <c r="B6" s="8" t="n">
        <v>70.40000000000001</v>
      </c>
      <c r="C6" s="8" t="n">
        <v>64.59999999999999</v>
      </c>
    </row>
    <row r="7">
      <c r="A7" s="4" t="inlineStr">
        <is>
          <t>Deferred income taxes</t>
        </is>
      </c>
      <c r="B7" s="8" t="n">
        <v>-5.4</v>
      </c>
      <c r="C7" s="8" t="n">
        <v>2.4</v>
      </c>
    </row>
    <row r="8">
      <c r="A8" s="4" t="inlineStr">
        <is>
          <t>Stock-based compensation expense</t>
        </is>
      </c>
      <c r="B8" s="8" t="n">
        <v>11.6</v>
      </c>
      <c r="C8" s="8" t="n">
        <v>11.6</v>
      </c>
    </row>
    <row r="9">
      <c r="A9" s="4" t="inlineStr">
        <is>
          <t>Other, net</t>
        </is>
      </c>
      <c r="B9" s="8" t="n">
        <v>16.1</v>
      </c>
      <c r="C9" s="8" t="n">
        <v>19.2</v>
      </c>
    </row>
    <row r="10">
      <c r="A10" s="4" t="inlineStr">
        <is>
          <t>Changes in operating assets and liabilities</t>
        </is>
      </c>
      <c r="B10" s="8" t="n">
        <v>10.3</v>
      </c>
      <c r="C10" s="8" t="n">
        <v>-25.5</v>
      </c>
    </row>
    <row r="11">
      <c r="A11" s="4" t="inlineStr">
        <is>
          <t>Net cash provided by operating activities</t>
        </is>
      </c>
      <c r="B11" s="8" t="n">
        <v>305.6</v>
      </c>
      <c r="C11" s="8" t="n">
        <v>265.2</v>
      </c>
    </row>
    <row r="12">
      <c r="A12" s="3" t="inlineStr">
        <is>
          <t>Investing Activities</t>
        </is>
      </c>
    </row>
    <row r="13">
      <c r="A13" s="4" t="inlineStr">
        <is>
          <t>Net expenditures on property, plant and equipment</t>
        </is>
      </c>
      <c r="B13" s="8" t="n">
        <v>-40.2</v>
      </c>
      <c r="C13" s="8" t="n">
        <v>-106.2</v>
      </c>
    </row>
    <row r="14">
      <c r="A14" s="4" t="inlineStr">
        <is>
          <t>Net cash used in investing activities</t>
        </is>
      </c>
      <c r="B14" s="8" t="n">
        <v>-40.2</v>
      </c>
      <c r="C14" s="8" t="n">
        <v>-106.2</v>
      </c>
    </row>
    <row r="15">
      <c r="A15" s="3" t="inlineStr">
        <is>
          <t>Financing Activities</t>
        </is>
      </c>
    </row>
    <row r="16">
      <c r="A16" s="4" t="inlineStr">
        <is>
          <t>Proceeds from long-term debt</t>
        </is>
      </c>
      <c r="B16" s="5" t="n">
        <v>0</v>
      </c>
      <c r="C16" s="8" t="n">
        <v>262.7</v>
      </c>
    </row>
    <row r="17">
      <c r="A17" s="4" t="inlineStr">
        <is>
          <t>Repayments of long-term debt</t>
        </is>
      </c>
      <c r="B17" s="5" t="n">
        <v>-165</v>
      </c>
      <c r="C17" s="8" t="n">
        <v>-111.1</v>
      </c>
    </row>
    <row r="18">
      <c r="A18" s="4" t="inlineStr">
        <is>
          <t>Change in short-term borrowings</t>
        </is>
      </c>
      <c r="B18" s="8" t="n">
        <v>21.6</v>
      </c>
      <c r="C18" s="8" t="n">
        <v>5.7</v>
      </c>
    </row>
    <row r="19">
      <c r="A19" s="4" t="inlineStr">
        <is>
          <t>Purchase of non-controlling interests</t>
        </is>
      </c>
      <c r="B19" s="8" t="n">
        <v>-14.4</v>
      </c>
      <c r="C19" s="5" t="n">
        <v>0</v>
      </c>
    </row>
    <row r="20">
      <c r="A20" s="4" t="inlineStr">
        <is>
          <t>Purchase of treasury stock</t>
        </is>
      </c>
      <c r="B20" s="8" t="n">
        <v>-78.7</v>
      </c>
      <c r="C20" s="8" t="n">
        <v>-94.3</v>
      </c>
    </row>
    <row r="21">
      <c r="A21" s="4" t="inlineStr">
        <is>
          <t>Dividends paid</t>
        </is>
      </c>
      <c r="B21" s="8" t="n">
        <v>-79.5</v>
      </c>
      <c r="C21" s="8" t="n">
        <v>-79.8</v>
      </c>
    </row>
    <row r="22">
      <c r="A22" s="4" t="inlineStr">
        <is>
          <t>Tax withholding payments for stock compensation transactions</t>
        </is>
      </c>
      <c r="B22" s="5" t="n">
        <v>-4</v>
      </c>
      <c r="C22" s="8" t="n">
        <v>-6.3</v>
      </c>
    </row>
    <row r="23">
      <c r="A23" s="4" t="inlineStr">
        <is>
          <t>Exercise of stock options</t>
        </is>
      </c>
      <c r="B23" s="8" t="n">
        <v>24.5</v>
      </c>
      <c r="C23" s="8" t="n">
        <v>19.4</v>
      </c>
    </row>
    <row r="24">
      <c r="A24" s="4" t="inlineStr">
        <is>
          <t>Net cash used in financing activities</t>
        </is>
      </c>
      <c r="B24" s="8" t="n">
        <v>-295.5</v>
      </c>
      <c r="C24" s="8" t="n">
        <v>-3.7</v>
      </c>
    </row>
    <row r="25">
      <c r="A25" s="4" t="inlineStr">
        <is>
          <t>Effect of exchange rate changes on cash</t>
        </is>
      </c>
      <c r="B25" s="8" t="n">
        <v>8.800000000000001</v>
      </c>
      <c r="C25" s="8" t="n">
        <v>-6.6</v>
      </c>
    </row>
    <row r="26">
      <c r="A26" s="4" t="inlineStr">
        <is>
          <t>(Decrease) increase in cash and cash equivalents</t>
        </is>
      </c>
      <c r="B26" s="8" t="n">
        <v>-21.3</v>
      </c>
      <c r="C26" s="8" t="n">
        <v>148.7</v>
      </c>
    </row>
    <row r="27">
      <c r="A27" s="4" t="inlineStr">
        <is>
          <t>Cash and cash equivalents, beginning of period</t>
        </is>
      </c>
      <c r="B27" s="8" t="n">
        <v>236.6</v>
      </c>
      <c r="C27" s="8" t="n">
        <v>177.8</v>
      </c>
    </row>
    <row r="28">
      <c r="A28" s="4" t="inlineStr">
        <is>
          <t>Cash and cash equivalents, end of period</t>
        </is>
      </c>
      <c r="B28" s="8" t="n">
        <v>215.3</v>
      </c>
      <c r="C28" s="8" t="n">
        <v>326.5</v>
      </c>
    </row>
    <row r="29">
      <c r="A29" s="3" t="inlineStr">
        <is>
          <t>Supplemental Cash Flow Information</t>
        </is>
      </c>
    </row>
    <row r="30">
      <c r="A30" s="4" t="inlineStr">
        <is>
          <t>Income taxes paid</t>
        </is>
      </c>
      <c r="B30" s="8" t="n">
        <v>76.5</v>
      </c>
      <c r="C30" s="8" t="n">
        <v>59.5</v>
      </c>
    </row>
    <row r="31">
      <c r="A31" s="4" t="inlineStr">
        <is>
          <t>Interest paid</t>
        </is>
      </c>
      <c r="B31" s="5" t="n">
        <v>9</v>
      </c>
      <c r="C31" s="8" t="n">
        <v>14.2</v>
      </c>
    </row>
    <row r="32">
      <c r="A32" s="3" t="inlineStr">
        <is>
          <t>Supplemental Disclosure of Non-Cash Transactions</t>
        </is>
      </c>
    </row>
    <row r="33">
      <c r="A33" s="4" t="inlineStr">
        <is>
          <t>Accrued property, plant and equipment additions</t>
        </is>
      </c>
      <c r="B33" s="8" t="n">
        <v>7.3</v>
      </c>
      <c r="C33" s="8" t="n">
        <v>9.9</v>
      </c>
    </row>
    <row r="34">
      <c r="A34" s="4" t="inlineStr">
        <is>
          <t>Leased assets obtained in exchange for new operating lease liabilities</t>
        </is>
      </c>
      <c r="B34" s="8" t="n">
        <v>6.2</v>
      </c>
      <c r="C34" s="8" t="n">
        <v>23.3</v>
      </c>
    </row>
    <row r="35">
      <c r="A35" s="4" t="inlineStr">
        <is>
          <t>Transfer of operating lease asset and operating lease liability</t>
        </is>
      </c>
      <c r="B35" s="8" t="n">
        <v>-9.199999999999999</v>
      </c>
      <c r="C35" s="5" t="n">
        <v>0</v>
      </c>
    </row>
    <row r="36">
      <c r="A36" s="4" t="inlineStr">
        <is>
          <t>Recognized financing lease asset and finance lease liability</t>
        </is>
      </c>
      <c r="B36" s="7" t="n">
        <v>13.9</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1" customWidth="1" min="7" max="7"/>
    <col width="37" customWidth="1" min="8" max="8"/>
    <col width="15" customWidth="1" min="9" max="9"/>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Based Compensation Plans</t>
        </is>
      </c>
      <c r="H1" s="2" t="inlineStr">
        <is>
          <t>Accumulated Other Comprehensive Loss</t>
        </is>
      </c>
      <c r="I1" s="2" t="inlineStr">
        <is>
          <t>Treasury Stock</t>
        </is>
      </c>
    </row>
    <row r="2">
      <c r="A2" s="4" t="inlineStr">
        <is>
          <t>Beginning Balance at Jul. 31, 2019</t>
        </is>
      </c>
      <c r="B2" s="7" t="n">
        <v>892.7</v>
      </c>
      <c r="C2" s="7" t="n">
        <v>758.2</v>
      </c>
      <c r="D2" s="6" t="n">
        <v>0</v>
      </c>
      <c r="E2" s="7" t="n">
        <v>1281.5</v>
      </c>
      <c r="F2" s="7" t="n">
        <v>5.4</v>
      </c>
      <c r="G2" s="7" t="n">
        <v>21.7</v>
      </c>
      <c r="H2" s="7" t="n">
        <v>-192.9</v>
      </c>
      <c r="I2" s="7" t="n">
        <v>-981.2</v>
      </c>
    </row>
    <row r="3">
      <c r="A3" s="3" t="inlineStr">
        <is>
          <t>Increase (Decrease) in Stockholders' Equity</t>
        </is>
      </c>
    </row>
    <row r="4">
      <c r="A4" s="4" t="inlineStr">
        <is>
          <t>Net earnings</t>
        </is>
      </c>
      <c r="B4" s="8" t="n">
        <v>192.9</v>
      </c>
      <c r="E4" s="8" t="n">
        <v>192.9</v>
      </c>
    </row>
    <row r="5">
      <c r="A5" s="4" t="inlineStr">
        <is>
          <t>Other comprehensive income (loss)</t>
        </is>
      </c>
      <c r="B5" s="8" t="n">
        <v>-19.2</v>
      </c>
      <c r="H5" s="8" t="n">
        <v>-19.2</v>
      </c>
    </row>
    <row r="6">
      <c r="A6" s="4" t="inlineStr">
        <is>
          <t>Treasury stock acquired</t>
        </is>
      </c>
      <c r="B6" s="8" t="n">
        <v>-94.3</v>
      </c>
      <c r="I6" s="8" t="n">
        <v>-94.3</v>
      </c>
    </row>
    <row r="7">
      <c r="A7" s="4" t="inlineStr">
        <is>
          <t>Dividends declared</t>
        </is>
      </c>
      <c r="B7" s="5" t="n">
        <v>-53</v>
      </c>
      <c r="E7" s="5" t="n">
        <v>-53</v>
      </c>
    </row>
    <row r="8">
      <c r="A8" s="4" t="inlineStr">
        <is>
          <t>Stock compensation and other activity</t>
        </is>
      </c>
      <c r="B8" s="8" t="n">
        <v>25.4</v>
      </c>
      <c r="E8" s="8" t="n">
        <v>-2.6</v>
      </c>
      <c r="F8" s="8" t="n">
        <v>0.3</v>
      </c>
      <c r="G8" s="8" t="n">
        <v>-7.7</v>
      </c>
      <c r="I8" s="8" t="n">
        <v>35.4</v>
      </c>
    </row>
    <row r="9">
      <c r="A9" s="4" t="inlineStr">
        <is>
          <t>Ending Balance at Apr. 30, 2020</t>
        </is>
      </c>
      <c r="B9" s="8" t="n">
        <v>944.5</v>
      </c>
      <c r="C9" s="8" t="n">
        <v>758.2</v>
      </c>
      <c r="D9" s="5" t="n">
        <v>0</v>
      </c>
      <c r="E9" s="8" t="n">
        <v>1418.8</v>
      </c>
      <c r="F9" s="8" t="n">
        <v>5.7</v>
      </c>
      <c r="G9" s="5" t="n">
        <v>14</v>
      </c>
      <c r="H9" s="8" t="n">
        <v>-212.1</v>
      </c>
      <c r="I9" s="8" t="n">
        <v>-1040.1</v>
      </c>
    </row>
    <row r="10">
      <c r="A10" s="4" t="inlineStr">
        <is>
          <t>Beginning Balance at Jan. 31, 2020</t>
        </is>
      </c>
      <c r="B10" s="8" t="n">
        <v>940.4</v>
      </c>
      <c r="C10" s="8" t="n">
        <v>758.2</v>
      </c>
      <c r="D10" s="5" t="n">
        <v>0</v>
      </c>
      <c r="E10" s="8" t="n">
        <v>1354.1</v>
      </c>
      <c r="F10" s="8" t="n">
        <v>5.6</v>
      </c>
      <c r="G10" s="8" t="n">
        <v>14.5</v>
      </c>
      <c r="H10" s="8" t="n">
        <v>-178.3</v>
      </c>
      <c r="I10" s="8" t="n">
        <v>-1013.7</v>
      </c>
    </row>
    <row r="11">
      <c r="A11" s="3" t="inlineStr">
        <is>
          <t>Increase (Decrease) in Stockholders' Equity</t>
        </is>
      </c>
    </row>
    <row r="12">
      <c r="A12" s="4" t="inlineStr">
        <is>
          <t>Net earnings</t>
        </is>
      </c>
      <c r="B12" s="8" t="n">
        <v>63.4</v>
      </c>
      <c r="E12" s="8" t="n">
        <v>63.4</v>
      </c>
    </row>
    <row r="13">
      <c r="A13" s="4" t="inlineStr">
        <is>
          <t>Other comprehensive income (loss)</t>
        </is>
      </c>
      <c r="B13" s="8" t="n">
        <v>-33.8</v>
      </c>
      <c r="H13" s="8" t="n">
        <v>-33.8</v>
      </c>
    </row>
    <row r="14">
      <c r="A14" s="4" t="inlineStr">
        <is>
          <t>Treasury stock acquired</t>
        </is>
      </c>
      <c r="B14" s="8" t="n">
        <v>-29.3</v>
      </c>
      <c r="I14" s="8" t="n">
        <v>-29.3</v>
      </c>
    </row>
    <row r="15">
      <c r="A15" s="4" t="inlineStr">
        <is>
          <t>Dividends declared</t>
        </is>
      </c>
      <c r="B15" s="8" t="n">
        <v>0.1</v>
      </c>
      <c r="E15" s="8" t="n">
        <v>0.1</v>
      </c>
    </row>
    <row r="16">
      <c r="A16" s="4" t="inlineStr">
        <is>
          <t>Stock compensation and other activity</t>
        </is>
      </c>
      <c r="B16" s="8" t="n">
        <v>3.7</v>
      </c>
      <c r="E16" s="8" t="n">
        <v>1.2</v>
      </c>
      <c r="F16" s="8" t="n">
        <v>0.1</v>
      </c>
      <c r="G16" s="8" t="n">
        <v>-0.5</v>
      </c>
      <c r="I16" s="8" t="n">
        <v>2.9</v>
      </c>
    </row>
    <row r="17">
      <c r="A17" s="4" t="inlineStr">
        <is>
          <t>Ending Balance at Apr. 30, 2020</t>
        </is>
      </c>
      <c r="B17" s="8" t="n">
        <v>944.5</v>
      </c>
      <c r="C17" s="8" t="n">
        <v>758.2</v>
      </c>
      <c r="D17" s="5" t="n">
        <v>0</v>
      </c>
      <c r="E17" s="8" t="n">
        <v>1418.8</v>
      </c>
      <c r="F17" s="8" t="n">
        <v>5.7</v>
      </c>
      <c r="G17" s="5" t="n">
        <v>14</v>
      </c>
      <c r="H17" s="8" t="n">
        <v>-212.1</v>
      </c>
      <c r="I17" s="8" t="n">
        <v>-1040.1</v>
      </c>
    </row>
    <row r="18">
      <c r="A18" s="4" t="inlineStr">
        <is>
          <t>Beginning Balance at Jul. 31, 2020</t>
        </is>
      </c>
      <c r="B18" s="8" t="n">
        <v>992.9</v>
      </c>
      <c r="C18" s="8" t="n">
        <v>758.2</v>
      </c>
      <c r="D18" s="5" t="n">
        <v>0</v>
      </c>
      <c r="E18" s="5" t="n">
        <v>1430</v>
      </c>
      <c r="F18" s="8" t="n">
        <v>5.8</v>
      </c>
      <c r="G18" s="8" t="n">
        <v>15.9</v>
      </c>
      <c r="H18" s="5" t="n">
        <v>-184</v>
      </c>
      <c r="I18" s="5" t="n">
        <v>-1033</v>
      </c>
    </row>
    <row r="19">
      <c r="A19" s="3" t="inlineStr">
        <is>
          <t>Increase (Decrease) in Stockholders' Equity</t>
        </is>
      </c>
    </row>
    <row r="20">
      <c r="A20" s="4" t="inlineStr">
        <is>
          <t>Net earnings</t>
        </is>
      </c>
      <c r="B20" s="8" t="n">
        <v>202.6</v>
      </c>
      <c r="E20" s="8" t="n">
        <v>202.6</v>
      </c>
    </row>
    <row r="21">
      <c r="A21" s="4" t="inlineStr">
        <is>
          <t>Other comprehensive income (loss)</t>
        </is>
      </c>
      <c r="B21" s="8" t="n">
        <v>60.4</v>
      </c>
      <c r="H21" s="8" t="n">
        <v>60.4</v>
      </c>
    </row>
    <row r="22">
      <c r="A22" s="4" t="inlineStr">
        <is>
          <t>Treasury stock acquired</t>
        </is>
      </c>
      <c r="B22" s="8" t="n">
        <v>-78.7</v>
      </c>
      <c r="I22" s="8" t="n">
        <v>-78.7</v>
      </c>
    </row>
    <row r="23">
      <c r="A23" s="4" t="inlineStr">
        <is>
          <t>Dividends declared</t>
        </is>
      </c>
      <c r="B23" s="8" t="n">
        <v>-52.9</v>
      </c>
      <c r="E23" s="8" t="n">
        <v>-52.9</v>
      </c>
    </row>
    <row r="24">
      <c r="A24" s="4" t="inlineStr">
        <is>
          <t>Purchase of non-controlling interests</t>
        </is>
      </c>
      <c r="B24" s="8" t="n">
        <v>-3.7</v>
      </c>
      <c r="D24" s="8" t="n">
        <v>2.2</v>
      </c>
      <c r="F24" s="8" t="n">
        <v>-5.9</v>
      </c>
    </row>
    <row r="25">
      <c r="A25" s="4" t="inlineStr">
        <is>
          <t>Stock compensation and other activity</t>
        </is>
      </c>
      <c r="B25" s="8" t="n">
        <v>32.8</v>
      </c>
      <c r="D25" s="8" t="n">
        <v>3.2</v>
      </c>
      <c r="E25" s="8" t="n">
        <v>-0.6</v>
      </c>
      <c r="F25" s="8" t="n">
        <v>0.1</v>
      </c>
      <c r="G25" s="8" t="n">
        <v>-3.8</v>
      </c>
      <c r="I25" s="8" t="n">
        <v>33.9</v>
      </c>
    </row>
    <row r="26">
      <c r="A26" s="4" t="inlineStr">
        <is>
          <t>Ending Balance at Apr. 30, 2021</t>
        </is>
      </c>
      <c r="B26" s="8" t="n">
        <v>1153.4</v>
      </c>
      <c r="C26" s="8" t="n">
        <v>758.2</v>
      </c>
      <c r="D26" s="8" t="n">
        <v>5.4</v>
      </c>
      <c r="E26" s="8" t="n">
        <v>1579.1</v>
      </c>
      <c r="F26" s="5" t="n">
        <v>0</v>
      </c>
      <c r="G26" s="8" t="n">
        <v>12.1</v>
      </c>
      <c r="H26" s="8" t="n">
        <v>-123.6</v>
      </c>
      <c r="I26" s="8" t="n">
        <v>-1077.8</v>
      </c>
    </row>
    <row r="27">
      <c r="A27" s="4" t="inlineStr">
        <is>
          <t>Beginning Balance at Jan. 31, 2021</t>
        </is>
      </c>
      <c r="B27" s="8" t="n">
        <v>1074.4</v>
      </c>
      <c r="C27" s="8" t="n">
        <v>758.2</v>
      </c>
      <c r="D27" s="8" t="n">
        <v>5.1</v>
      </c>
      <c r="E27" s="8" t="n">
        <v>1494.4</v>
      </c>
      <c r="F27" s="5" t="n">
        <v>0</v>
      </c>
      <c r="G27" s="8" t="n">
        <v>13.2</v>
      </c>
      <c r="H27" s="5" t="n">
        <v>-143</v>
      </c>
      <c r="I27" s="8" t="n">
        <v>-1053.5</v>
      </c>
    </row>
    <row r="28">
      <c r="A28" s="3" t="inlineStr">
        <is>
          <t>Increase (Decrease) in Stockholders' Equity</t>
        </is>
      </c>
    </row>
    <row r="29">
      <c r="A29" s="4" t="inlineStr">
        <is>
          <t>Net earnings</t>
        </is>
      </c>
      <c r="B29" s="8" t="n">
        <v>84.40000000000001</v>
      </c>
      <c r="E29" s="8" t="n">
        <v>84.40000000000001</v>
      </c>
    </row>
    <row r="30">
      <c r="A30" s="4" t="inlineStr">
        <is>
          <t>Other comprehensive income (loss)</t>
        </is>
      </c>
      <c r="B30" s="8" t="n">
        <v>19.4</v>
      </c>
      <c r="H30" s="8" t="n">
        <v>19.4</v>
      </c>
    </row>
    <row r="31">
      <c r="A31" s="4" t="inlineStr">
        <is>
          <t>Treasury stock acquired</t>
        </is>
      </c>
      <c r="B31" s="8" t="n">
        <v>-32.4</v>
      </c>
      <c r="I31" s="8" t="n">
        <v>-32.4</v>
      </c>
    </row>
    <row r="32">
      <c r="A32" s="4" t="inlineStr">
        <is>
          <t>Dividends declared</t>
        </is>
      </c>
      <c r="B32" s="8" t="n">
        <v>0.1</v>
      </c>
      <c r="E32" s="8" t="n">
        <v>0.1</v>
      </c>
    </row>
    <row r="33">
      <c r="A33" s="4" t="inlineStr">
        <is>
          <t>Stock compensation and other activity</t>
        </is>
      </c>
      <c r="B33" s="8" t="n">
        <v>7.5</v>
      </c>
      <c r="D33" s="8" t="n">
        <v>0.3</v>
      </c>
      <c r="E33" s="8" t="n">
        <v>0.2</v>
      </c>
      <c r="G33" s="8" t="n">
        <v>-1.1</v>
      </c>
      <c r="I33" s="8" t="n">
        <v>8.1</v>
      </c>
    </row>
    <row r="34">
      <c r="A34" s="4" t="inlineStr">
        <is>
          <t>Ending Balance at Apr. 30, 2021</t>
        </is>
      </c>
      <c r="B34" s="7" t="n">
        <v>1153.4</v>
      </c>
      <c r="C34" s="7" t="n">
        <v>758.2</v>
      </c>
      <c r="D34" s="7" t="n">
        <v>5.4</v>
      </c>
      <c r="E34" s="7" t="n">
        <v>1579.1</v>
      </c>
      <c r="F34" s="6" t="n">
        <v>0</v>
      </c>
      <c r="G34" s="7" t="n">
        <v>12.1</v>
      </c>
      <c r="H34" s="7" t="n">
        <v>-123.6</v>
      </c>
      <c r="I34" s="7" t="n">
        <v>-10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9 Months Ended</t>
        </is>
      </c>
    </row>
    <row r="2">
      <c r="B2" s="2" t="inlineStr">
        <is>
          <t>Apr. 30, 2021</t>
        </is>
      </c>
      <c r="C2" s="2" t="inlineStr">
        <is>
          <t>Apr. 30, 2020</t>
        </is>
      </c>
    </row>
    <row r="3">
      <c r="A3" s="3" t="inlineStr">
        <is>
          <t>Statement of Stockholders' Equity [Abstract]</t>
        </is>
      </c>
    </row>
    <row r="4">
      <c r="A4" s="4" t="inlineStr">
        <is>
          <t>Dividends, per share (in dollars per share)</t>
        </is>
      </c>
      <c r="B4" s="9" t="n">
        <v>0.42</v>
      </c>
      <c r="C4" s="9" t="n">
        <v>0.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3:15:23Z</dcterms:created>
  <dcterms:modified xmlns:dcterms="http://purl.org/dc/terms/" xmlns:xsi="http://www.w3.org/2001/XMLSchema-instance" xsi:type="dcterms:W3CDTF">2021-06-07T13:15:23Z</dcterms:modified>
</cp:coreProperties>
</file>